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Convertible Prefer" sheetId="5" r:id="rId5"/>
    <s:sheet name="Statement of Convertible Prefe6" sheetId="6" r:id="rId6"/>
    <s:sheet name="Statements of Cash Flows" sheetId="7" r:id="rId7"/>
    <s:sheet name="Organization and Description of" sheetId="8" r:id="rId8"/>
    <s:sheet name="Liquidity Risks" sheetId="9" r:id="rId9"/>
    <s:sheet name="Summary of Significant Accounti" sheetId="10" r:id="rId10"/>
    <s:sheet name="Cash, Cash Equivalents and Mark" sheetId="11" r:id="rId11"/>
    <s:sheet name="Property and Equipment" sheetId="12" r:id="rId12"/>
    <s:sheet name="Notes Payable" sheetId="13" r:id="rId13"/>
    <s:sheet name="Commitments and Contingencies" sheetId="14" r:id="rId14"/>
    <s:sheet name="Stockholders' Equity" sheetId="15" r:id="rId15"/>
    <s:sheet name="Income Taxes" sheetId="16" r:id="rId16"/>
    <s:sheet name="Employment Benefit Plan" sheetId="17" r:id="rId17"/>
    <s:sheet name="Net Loss per Share" sheetId="18" r:id="rId18"/>
    <s:sheet name="Quarterly Financial Data (Unaud" sheetId="19" r:id="rId19"/>
    <s:sheet name="Subsequent Events" sheetId="20" r:id="rId20"/>
    <s:sheet name="Summary of Significant Accoun21" sheetId="21" r:id="rId21"/>
    <s:sheet name="Summary of Significant Accoun22" sheetId="22" r:id="rId22"/>
    <s:sheet name="Cash, Cash Equivalents and Ma23" sheetId="23" r:id="rId23"/>
    <s:sheet name="Property and Equipment (Tables)" sheetId="24" r:id="rId24"/>
    <s:sheet name="Commitments and Contingencies (" sheetId="25" r:id="rId25"/>
    <s:sheet name="Stockholders' Equity (Tables)" sheetId="26" r:id="rId26"/>
    <s:sheet name="Income Taxes (Tables)" sheetId="27" r:id="rId27"/>
    <s:sheet name="Net Loss per Share (Tables)" sheetId="28" r:id="rId28"/>
    <s:sheet name="Quarterly Financial Data (Una29" sheetId="29" r:id="rId29"/>
    <s:sheet name="Liquidity Risks (Details)" sheetId="30" r:id="rId30"/>
    <s:sheet name="Summary of Significant Accoun31" sheetId="31" r:id="rId31"/>
    <s:sheet name="Summary of Significant Accoun32" sheetId="32" r:id="rId32"/>
    <s:sheet name="Cash, Cash Equivalents and Ma33" sheetId="33" r:id="rId33"/>
    <s:sheet name="Property and Equipment (Details" sheetId="34" r:id="rId34"/>
    <s:sheet name="Notes Payable (Details)" sheetId="35" r:id="rId35"/>
    <s:sheet name="Commitments and Contingencies36" sheetId="36" r:id="rId36"/>
    <s:sheet name="Stockholders' Equity (Details)" sheetId="37" r:id="rId37"/>
    <s:sheet name="Stockholders' Equity (Reserved)" sheetId="38" r:id="rId38"/>
    <s:sheet name="Stockholders' Equity (Options a" sheetId="39" r:id="rId39"/>
    <s:sheet name="Stockholders' Equity (Assumptio" sheetId="40" r:id="rId40"/>
    <s:sheet name="Stockholders' Equity (OptionAct" sheetId="41" r:id="rId41"/>
    <s:sheet name="Income Taxes (DTA and DTL) (Det" sheetId="42" r:id="rId42"/>
    <s:sheet name="Income Taxes (NOL) (Details)" sheetId="43" r:id="rId43"/>
    <s:sheet name="Income Taxes (Credit) (Details)" sheetId="44" r:id="rId44"/>
    <s:sheet name="Income Taxes (Rates) (Details)" sheetId="45" r:id="rId45"/>
    <s:sheet name="Employment Benefit Plan (Detail" sheetId="46" r:id="rId46"/>
    <s:sheet name="Net Loss per Share (Details)" sheetId="47" r:id="rId47"/>
    <s:sheet name="Quarterly Financial Data (Una48" sheetId="48" r:id="rId48"/>
  </s:sheets>
  <s:definedNames/>
  <s:calcPr calcId="124519" calcMode="auto" fullCalcOnLoad="1"/>
</s:workbook>
</file>

<file path=xl/sharedStrings.xml><?xml version="1.0" encoding="utf-8"?>
<sst xmlns="http://schemas.openxmlformats.org/spreadsheetml/2006/main" uniqueCount="502">
  <si>
    <t>Document and Entity Information - USD ($)</t>
  </si>
  <si>
    <t>12 Months Ended</t>
  </si>
  <si>
    <t>Dec. 31, 2015</t>
  </si>
  <si>
    <t>Feb. 29, 2016</t>
  </si>
  <si>
    <t>Jun. 30, 2015</t>
  </si>
  <si>
    <t>Document and Entity Information</t>
  </si>
  <si>
    <t>Entity Registrant Name</t>
  </si>
  <si>
    <t>Nivalis Therapeutic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Document Fiscal Period Focus</t>
  </si>
  <si>
    <t>FY</t>
  </si>
  <si>
    <t>Balance Sheets - USD ($) $ in Thousands</t>
  </si>
  <si>
    <t>Dec. 31, 2014</t>
  </si>
  <si>
    <t>Current assets:</t>
  </si>
  <si>
    <t>Cash and cash equivalents</t>
  </si>
  <si>
    <t>Marketable securities</t>
  </si>
  <si>
    <t>Prepaid expenses and other current assets</t>
  </si>
  <si>
    <t>Total current assets</t>
  </si>
  <si>
    <t>Property and equipment and other assets, net</t>
  </si>
  <si>
    <t>Total assets</t>
  </si>
  <si>
    <t>Current liabilities:</t>
  </si>
  <si>
    <t>Accounts payable</t>
  </si>
  <si>
    <t>Accrued direct program expenses</t>
  </si>
  <si>
    <t>Accrued employee benefits</t>
  </si>
  <si>
    <t>Accrued other liabilities</t>
  </si>
  <si>
    <t>Total current liabilities</t>
  </si>
  <si>
    <t>Commitments and contingencies</t>
  </si>
  <si>
    <t xml:space="preserve"> </t>
  </si>
  <si>
    <t>Convertible preferred stock with liquidation preference; $0.001 par value; zero and 23,228,986 shares authorized, respectively; zero and 19,978,986 shares issued and outstanding, respectively</t>
  </si>
  <si>
    <t>Preferred stock, $0.001 par value; 10,000,000 and zero shares authorized, respectively; no shares issued and outstanding</t>
  </si>
  <si>
    <t>Common stock, $0.001 par value; 200,000,000 and 35,000,000 shares authorized, respectively; 15,462,030 and 2,211,158 shares issued and outstanding, respectively</t>
  </si>
  <si>
    <t>Additional paid-in capital</t>
  </si>
  <si>
    <t>Accumulated other comprehensive income</t>
  </si>
  <si>
    <t>Accumulated deficit</t>
  </si>
  <si>
    <t>Total stockholders' equity (deficit)</t>
  </si>
  <si>
    <t>Total liabilities and stockholders' equity (deficit)</t>
  </si>
  <si>
    <t>Balance Sheets (Parenthetical) - $ / shares</t>
  </si>
  <si>
    <t>Balance Sheets</t>
  </si>
  <si>
    <t>Convertible preferred stock with liquidation preference, par value (in dollars per share)</t>
  </si>
  <si>
    <t>Convertible preferred stock with liquidation preference, shares authorized</t>
  </si>
  <si>
    <t>Convertible preferred stock with liquidation preference, shares issued</t>
  </si>
  <si>
    <t>Convertible preferred stock with liquidation preference,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 in Thousands</t>
  </si>
  <si>
    <t>3 Months Ended</t>
  </si>
  <si>
    <t>Sep. 30, 2015</t>
  </si>
  <si>
    <t>Mar. 31, 2015</t>
  </si>
  <si>
    <t>Sep. 30, 2014</t>
  </si>
  <si>
    <t>Jun. 30, 2014</t>
  </si>
  <si>
    <t>Mar. 31, 2014</t>
  </si>
  <si>
    <t>Dec. 31, 2013</t>
  </si>
  <si>
    <t>Statements of Operations and Comprehensive Loss</t>
  </si>
  <si>
    <t>Revenue</t>
  </si>
  <si>
    <t>Operating expenses:</t>
  </si>
  <si>
    <t>Research and development</t>
  </si>
  <si>
    <t>General and administrative</t>
  </si>
  <si>
    <t>Loss from operations</t>
  </si>
  <si>
    <t>Interest and other income, net</t>
  </si>
  <si>
    <t>Interest expense</t>
  </si>
  <si>
    <t>Net loss</t>
  </si>
  <si>
    <t>Gain on extinguishment of convertible debt as a capital transaction</t>
  </si>
  <si>
    <t>Net loss attributable to common stockholders</t>
  </si>
  <si>
    <t>Change in unrealized gains on marketable securities, net</t>
  </si>
  <si>
    <t>Comprehensive loss</t>
  </si>
  <si>
    <t>Weighted average shares outstanding - basic and diluted (in shares)</t>
  </si>
  <si>
    <t>Net loss per share attributable to common stockholders - basic and diluted (in dollars per share)</t>
  </si>
  <si>
    <t>Statement of Convertible Preferred Stock and Stockholders' Equity (Deficit) - USD ($) shares in Thousands, $ in Thousands</t>
  </si>
  <si>
    <t>2013 NotesSeries E Convertible Preferred Stock</t>
  </si>
  <si>
    <t>2014 NotesSeries 1 Convertible Preferred Stock</t>
  </si>
  <si>
    <t>Common Stock</t>
  </si>
  <si>
    <t>Additional Paid-in Capital</t>
  </si>
  <si>
    <t>Accumulated Other Comprehensive Income</t>
  </si>
  <si>
    <t>Accumulated Deficit</t>
  </si>
  <si>
    <t>Series 1 Convertible Preferred Stock</t>
  </si>
  <si>
    <t>Series 2 Convertible Preferred Stock</t>
  </si>
  <si>
    <t>Series A-2 Convertible Preferred Stock</t>
  </si>
  <si>
    <t>Series C-1 Convertible Preferred Stock</t>
  </si>
  <si>
    <t>Series C-2 Convertible Preferred Stock</t>
  </si>
  <si>
    <t>Series D Convertible Preferred Stock</t>
  </si>
  <si>
    <t>Series E Convertible Preferred Stock</t>
  </si>
  <si>
    <t>Series A-1 Convertible Preferred Stock</t>
  </si>
  <si>
    <t>Total</t>
  </si>
  <si>
    <t>Balance, beginning at Dec. 31, 2012</t>
  </si>
  <si>
    <t>Balance, beginning (in shares) at Dec. 31, 2012</t>
  </si>
  <si>
    <t>Conversion of notes payable, net of issuance costs</t>
  </si>
  <si>
    <t>Employee stock-based compensation expense</t>
  </si>
  <si>
    <t>Balance, ending at Dec. 31, 2013</t>
  </si>
  <si>
    <t>Balance, ending (in shares) at Dec. 31, 2013</t>
  </si>
  <si>
    <t>Conversion of convertible preferred stock to common stock</t>
  </si>
  <si>
    <t>Conversion of convertible preferred stock to common stock (in shares)</t>
  </si>
  <si>
    <t>Conversion of notes payable, net of issuance costs (in shares)</t>
  </si>
  <si>
    <t>Recapitalization</t>
  </si>
  <si>
    <t>Recapitalization (in shares)</t>
  </si>
  <si>
    <t>Gain on extinguishment of convertible debt</t>
  </si>
  <si>
    <t>Restricted stock units forfeited (in shares)</t>
  </si>
  <si>
    <t>Exercise of incentive stock options</t>
  </si>
  <si>
    <t>Exercise of incentive stock options (in shares)</t>
  </si>
  <si>
    <t>Reclass of preferred stock warrant liabilities to equity</t>
  </si>
  <si>
    <t>Balance, ending at Dec. 31, 2014</t>
  </si>
  <si>
    <t>Balance, ending (in shares) at Dec. 31, 2014</t>
  </si>
  <si>
    <t>Issuance of common stock, net of offering costs</t>
  </si>
  <si>
    <t>Issuance of common stock, net of offering costs (in shares)</t>
  </si>
  <si>
    <t>Issuance of common stock under the employee stock purchase plan</t>
  </si>
  <si>
    <t>Issuance of common stock under the employee stock purchase plan (in shares)</t>
  </si>
  <si>
    <t>Balance, ending at Dec. 31, 2015</t>
  </si>
  <si>
    <t>Balance, ending (in shares) at Dec. 31, 2015</t>
  </si>
  <si>
    <t>Statement of Convertible Preferred Stock and Stockholders' Equity (Deficit) (Parenthetical) - USD ($) $ in Millions</t>
  </si>
  <si>
    <t>Jun. 22, 2015</t>
  </si>
  <si>
    <t>Statement of Convertible Preferred Stock and Stockholders' Equity (Deficit)</t>
  </si>
  <si>
    <t>Issuance of common stock, offering costs</t>
  </si>
  <si>
    <t>Statements of Cash Flows - USD ($) $ in Thousands</t>
  </si>
  <si>
    <t>Operating activities</t>
  </si>
  <si>
    <t>Adjustments to reconcile net loss to net cash used in operating activities:</t>
  </si>
  <si>
    <t>Depreciation and loss on disposal of assets</t>
  </si>
  <si>
    <t>Stock-based compensation expense</t>
  </si>
  <si>
    <t>Change in value of preferred stock warrant liabilities and derivative</t>
  </si>
  <si>
    <t>Amortization of deferred financing costs and noncash interest</t>
  </si>
  <si>
    <t>Changes in operating assets and liabilities:</t>
  </si>
  <si>
    <t>Prepaid expenses and other</t>
  </si>
  <si>
    <t>Net cash used in operating activities</t>
  </si>
  <si>
    <t>Investing activities</t>
  </si>
  <si>
    <t>Purchases of property and equipment</t>
  </si>
  <si>
    <t>Purchases of marketable securities</t>
  </si>
  <si>
    <t>Proceeds from sales and maturities of marketable securities</t>
  </si>
  <si>
    <t>Net cash used in investing activities</t>
  </si>
  <si>
    <t>Financing activities</t>
  </si>
  <si>
    <t>Proceeds from issuance of common stock, net of offering costs</t>
  </si>
  <si>
    <t>Proceeds from employee stock purchases and stock options exercised</t>
  </si>
  <si>
    <t>Proceeds from issuance of convertible preferred stock, net</t>
  </si>
  <si>
    <t>Decrease in restricted cash</t>
  </si>
  <si>
    <t>Proceeds from notes payable, net</t>
  </si>
  <si>
    <t>Principal payment on deb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onversion of convertible debt and accrued interest to convertible preferred stock, net</t>
  </si>
  <si>
    <t>Organization and Description of Business</t>
  </si>
  <si>
    <t>1. Organization and Description of Business
Nivalis Therapeutics, Inc. (the “ Company ” or “ Nivalis ” ) is a clinical stage pharmaceutical company committed to the discovery, development and commercialization of therapeutics for people with cystic fibrosis. In addition to developing innovative solutions intended to extend and improve the lives of people with cystic fibrosis, Nivalis plans to utilize its proprietary S-nitrosoglutathione reductase (GSNOR) inhibitor portfolio to develop therapeutics for other diseases.
The Company was incorporated on August 1, 2012, under the laws of the State of Delaware, upon the conversion of its predecessor entity N30 Pharmaceuticals, LLC from a Delaware limited l iability company to a Delaware c orporation (the “ Company Conversion ” ). On February 11, 2015, the Company changed its name from N30 Pharmaceuticals, Inc. to Nivalis Therapeutics, Inc.</t>
  </si>
  <si>
    <t>Liquidity Risks</t>
  </si>
  <si>
    <t>2. Liquidity Risks
The Company has incurred operating losses and has an accumulated deficit as a result of ongoing research and development spending. As of December 31, 2015, the Company had an accumulated deficit of $148.8 million. Net losses and net cash used in operating activities for the year ended December 31, 2015 were $22.8 million and $19.2 million, respectively. The Company anticipates that operating losses and net cash used in operating activities will continue and substantially increase over the next several years as it expands development activities for its N91115 product candidate.
The Company has historically financed its operations primarily through the sale of its equity securities and debt offerings. The Company will continue to be dependent upon such sources of funds until it is able to generate positive cash flows from its operations. Management has determined that the Company’s existing cash, cash equivalents and marketable securities as of December 31, 2015 will be sufficient to fund operations at least through the next twelve months.
The Company expects to fund future operations through the sale of its equity securities, incurring debt, entering into partnerships, or obtaining grants or other nondilutive sources of financing. There can be no assurance that sufficient funds from these sources will be available to the Company when needed or at all or on terms that are favorable to the Company. If the Company is unable to obtain additional funding from these or other sources when needed, or to the extent needed, it would have a negative impact on the Company’s financial condition and its ability to pursue its business strategy. It could force the Company to delay, limit, reduce or terminate research and development programs and commercialization efforts or cause the Company to cease operations in full.</t>
  </si>
  <si>
    <t>Summary of Significant Accounting Policies</t>
  </si>
  <si>
    <t>3. Summary of Significant Accounting Policies
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
2014 Stock Conversion and Reverse Stock Split
Effective September 23, 2014, all outstanding shares of the Company’s preferred stock were converted on an 11.556 -for-1 basis into shares of common stock (the “Stock Conversion”). Concurrent with this Stock Conversion, the Company effected a reverse stock split of its common stock, par value $0.001 per share. Every four shares of common stock were reclassified and combined into one share of common stock. Fractional shares were issued as a result of the reverse stock split. The total number of authorized shares of common stock was also proportionally decreased on a 4-for-1 basis and the par value per share of the common stock continued to be $0.001 .
2015 Stock Conversion and Reverse Stock Split
On May 26, 2015, the Company’s Board of Directors approved a 1-for- 2.889 reverse stock split of its common stock, which became effective on June 1, 2015. Upon the effectiveness of the reverse stock split, (i) every 2.889 shares of outstanding common stock were decreased to one share of common stock, (ii) the number of shares of common stock into which each outstanding option, right and warrant to purchase common stock is exercisable was proportionally decreased on a 1-for-2.889 basis and the exercise price of each outstanding option, right and warrant to purchase common stock was proportionately increased on a 1-for-2.889 basis, and (iii) the conversion ratio for each share of the Company’s convertible preferred stock which was convertible into common stock was proportionally decreased on a corresponding basis in connection with the 1-for-2.889 reverse split. No fractional shares were issued as a result of the reverse stock split. The total number of authorized shares of common stock and the par value per share of common stock did not change as a result of the reverse stock split.
Effective June 22, 2015, all outstanding shares of convertible preferred stock were converted on a 2.889-for-1 basis into shares of common stock in connection with the closing of our initial public offering.
All of the share numbers, share prices, exercise prices and other per share information throughout these financial statements for all periods presented have been adjusted, on a retroactive basis, to reflect the 1-for-4 reverse stock split and the 1-for-2.889 reverse stock split and the conversion of all convertible preferred stock on the closing of our initial public offering.
Cash and Cash Equivalents
The Company considers all highly liquid investments with an original maturity of 90 days or less at the time of purchase to be cash equivalents. Cash and cash equivalents consist of deposits with commercial banks in checking, interest- bearing and demand money market accounts.
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deficit)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
Concentrations of Credit Risk
Financial instruments that potentially subject the Company to concentrations of credit risk consist primarily of cash, cash equivalents and marketable securities. The Company has established guidelines to limit its exposure to credit risk by placing investments with high credit quality financial institutions, diversifying its investment portfolio and making investments with maturities that maintain safety and liquidity. At December 31, 2015 and 2014, the Company’s cash equivalents were with money market funds that invest in securities issued by the U.S. Treasury. At December 31, 2015, the Company’s marketable securities were in U.S. Treasury securities, obligations of U.S. government agencies and high-grade corporate debt securities.
Property and Equipment
Property and equipment are stated at cost less accumulated depreciation. Lab equipment, computer equipment and software are depreciated using the straight-line method over the estimated useful lives of the assets. Leasehold improvements are depreciated over the shorter of the estimated useful lives of the assets or the lease term. Maintenance and repairs are expensed as incurred.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The Company has not yet generated consistent positive cash flows on an annual basis, and such positive cash flows may not materialize for a significant period in the future. As a result, it is reasonably possible that future evaluations of long-lived assets may result in a conclusion that such assets have been impaired.
Accrued Direct Program Expenses
Substantial portions of the Company’s preclinical studies and clinical trials are performed by third-party laboratories, medical centers, contract research organizations and other vendors (collectively CROs). These CROs generally bill monthly or quarterly for services performed or upon achieving certain milestone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CROs or within software tracking systems, correspondence with the CROs and clinical site visits. Company estimates depend on the timeliness and accuracy of the data provided by the CROs regarding the status of each program and total program spending. The Company periodically evaluates these estimates to determine if adjustments are necessary or appropriate based on information received. No vendor comprised more than 10% of all external costs in 2015, 2014, and 2013.
Research and Development
The Company expenses costs associated with research and development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testing and consultants. In addition, employee costs (salaries, payroll taxes, benefits and travel) for employees contributing to research and development activities are classified as research and development costs.
Stock-Based Compensation
The Company measures employee and director stock-based compensation expense for all stock and purchase awards at the grant date based on the fair value measurement of the award. The expense is recorded over the related service period, generally the vesting period, net of estimated forfeitures. Any changes to the estimated forfeiture rates are accounted for prospectively. The Company calculates the fair value measurement of stock options using the Black-Scholes valuation model and the single-option method and recognizes expense using the straight-line attribution approach.
Income Taxes
The Company accounts for income taxes under an asset and 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and tax credit carryforwards. Tax benefits are recorded when the benefit is more likely than not to be sustained upon audit. The Company accrues interest and penalties related to uncertain tax positions in income tax expense. Valuation allowances are provided when necessary to reduce net deferred tax assets to an amount that is more likely than not to be realized.
Segment Information
The Company manages its operations as a single segment for the purposes of assessing performance and making operating decisions. The Company’s singular focus is on discovering and developing potential drugs. No revenue has been generated since inception, and all tangible assets are held in the United States.
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year ended December 31, 2015.
Net Loss per Share
The Company reports net loss per share in accordance with the standard codification of ASC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net loss available to common stockholders by the weighted average of common shares outstanding plus the dilutive potential common shares. Diluted earnings per share excludes the impact of convertible preferred stock, employee stock options, restricted stock and stock purchase rights, as the effect would be anti-dilutive. During a loss period, the assumed exercise of in-the-money stock options and other potentially diluted instruments has an anti-dilutive effect and therefore, these instruments are excluded from the computation of dilutive earnings per share.
Recent Accounting Pronouncements
In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The Company does not expect the standard will have a material impact on its disclosures.
In November 2015, the FASB issued ASU No.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standard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its deferred tax liabilities classified as current to noncurrent as of December 31, 2015. Prior year balances were not retrospectively adjusted.
In February 2016, the FASB issued ASU No.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nd accrued employee benefits , and other financial instruments included within current assets or current liabilities.
The Company accounted for warrants to purchase its redeemable preferred stock pursuant to ASC Topic 480, Distinguishing Liabilities from Equity , and classified them as liabilities. The fair value of the outstanding preferred stock warrant liabilities at December 31, 2013 was $267,750 . Subsequent to the completion of the Stock Conversion on September 23, 2014, whereby all outstanding shares of preferred stock were converted into shares of common stock, and the warrants became exercisable for shares of common stock pursuant to the adjustment provisions of the warrants, the fair value of the preferred stock warrant liabilities was remeasured and reclassified into equity. During the year ended December 31, 2014 a remeasurement gain of $265,750 was recognized in interest and other income, net in the statement of operations and comprehensive loss. Upon the Stock Conversion, the remaining balance of $2,000 was reclassified from liabilities to equity.
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estimates about the assumptions that a market participant would use in pricing as asset.
The Company’s financial instruments, including money market investments, corporate debt securities, U.S. Treasury securities and obligations of U.S. government agencies, are measured at fair value on a recurring basis. There were no transfers between levels for the year ended December 31, 2015.
Assets and liabilities measured at fair value on a recurring basis consisted of the following types of instruments as of December 31, 2015 and 2014 (in thousands):
Quoted prices
Quoted prices
Quoted prices
in active
for similar assets
in active
markets for
observable in the
markets for
December 31,
identical assets
marketplace
December 31,
identical assets
Description
2015
(Level 1)
(Level 2)
2014
(Level 1)
Assets measured at fair value:
Money market investments
$
$
$
—
$
$
U.S. Treasury securities, obligations of U.S. government agencies, corporate debt securities and reverse repurchase agreements
—
—
—</t>
  </si>
  <si>
    <t>Cash, Cash Equivalents and Marketable Securities</t>
  </si>
  <si>
    <t>4. Cash, Cash Equivalents and Marketable Securities
The following is a summary of cash, cash equivalents and marketable securities as of December 31, 2015 and 2014 (in thousands):
Gross unrealized
Gross unrealized
Fair market
Amortized Cost
gains
losses
value
December 31, 2015
Cash
$
$
–
$
–
$
Money market funds
–
–
Reverse repurchase agreements
–
–
U.S. Treasury securities and obligations of U.S. government agencies
Corporate debt securities
Total for December 31, 2015
$
$
$
$
December 31, 2014
Cash
$
$
–
$
–
$
Money market funds
–
–
Total for December 31, 2014
$
$
–
$
–
$</t>
  </si>
  <si>
    <t>Property and Equipment</t>
  </si>
  <si>
    <t>5. Property and Equipment
Property and equipment consist of the following as of December 31, 2015 and 2014 (in thousands):
Estimated
Useful Life
December 31,
(in years)
2015
2014
Lab equipment
5
$
$
Computer equipment and software
3
Leasehold improvements
2
Total
Less accumulated depreciation
Property and equipment, net
$
$
Depreciation expenses were approximately $ 66,000 , $ 86,000 and $ 219,000 for the years ended December 31, 2015, 2014 and 2013, respectively.</t>
  </si>
  <si>
    <t>Notes Payable</t>
  </si>
  <si>
    <t>6. Notes Payable
As of December 31, 2015, the Company had no debt outstanding.
Loan and Security Agreement
During February 2011, the Company entered into a $5.0 million loan and security agreement (“Loan Agreement”) with Horizon Technology Finance (“Horizon”). The interest rate for these loans was 11.25% . The Loan Agreement required that the Company maintain $2.5 million in an account that was subject to an Account Control Agreement and restricted the Company from withdrawing the funds from this account without Horizon’s prior written consent. During July 2014, the entire outstanding balance under the Loan Agreement was paid in full and the remaining restricted cash held by the Company was fully released. The payment also released all previously pledged assets held as collateral under the loan.
Convertible Debt
During February 2014 through September 2014 , the Company issued subordinated secured convertible promissory notes (the “2014 Notes”), to two related party investors totaling $12.0 million at an interest rate of 8.0% per annum. The outstanding principal and accrued and unpaid interest was convertible at the option of the investor into preferred shares in the Company.
The 2014 Notes included a change in control redemption which was deemed an embedded derivative. This redemption right and the right to convert at 75% of the price at which a new series of preferred stock was issued required the Company to bifurcate and separately account for the embedded derivatives, however the amount recorded and the impact on net loss was not material.
As part of the Stock Conversion on September 23, 2014, the holders of the 2014 Notes agreed to the issuance of shares of a newly created Series 1 convertible preferred stock in settlement of the 2014 Notes. The Company issued 8,813,203 Series 1 convertible preferred shares at a price of $1.40 per share through the settlement of $12,373,741 of convertible debt and related interest held by two separate investors. This transaction resulted in a gain on extinguishment of $378,251 , which was recognized through equity during the year ended December 31, 2014, as this was a transaction with stockholders.</t>
  </si>
  <si>
    <t>Commitments and Contingencies</t>
  </si>
  <si>
    <t>7. Commitments and Contingencies
Operating Lease
The Company has a lease obligation for office and laboratory space , which will expire on March 31, 2018. The Company has the option to renew the lease for an additional three -year term and has the option to terminate the lease at any time after March 31, 2017, for a termination fee of $25,000 .
The approximate future minimum payments under these lease arrangements as of December 31, 2015, are as follows (in thousands):
2016
$
2017
2018
Total
$
During 2015, 2014 and 2013, the Company incurred approximately $267,000 , $225,000 and $257,000 for rent expense, respectively.
Purchase Commitments
The Company has entered into contracts with external parties to provide the Company future services, which include research and development, clinical development support and testing services. As of December 31, 2015, the Company’s obligation for future services under these contracts approximated $9,194,000 with approximately $8,642,000 payable within one year. These purchase obligations include both cancellable and non-cancellable amounts.</t>
  </si>
  <si>
    <t>Stockholders' Equity</t>
  </si>
  <si>
    <t>8. Stockholders’ Equity
During February 2014, the Company increased its authorized number of shares of convertible preferred stock to 30,233,694 shares. During March 2014, the Company increased its authorized number of shares of convertible preferred stock to 60,503,445 shares and increased its authorized number of shares of common stock to 25,000,000 shares.
Immediately following the Stock Conversion and the one-for- four reverse stock split effected in September 2014, the Company reestablished its authorized number of shares of convertible preferred stock to 8,866,753 shares and its authorized number of shares of common stock to 15,742,382 shares.
During November 2014, the Company increased its authorized number of shares of convertible preferred stock to 23,228,986 shares and increased its authorized number of shares of common stock to 35,000,000 shares.
Concurrent with the Company’s initial public offering completed in June 2015 (the “IPO”), the Company increased its authorized number of shares of common stock to 2 00 , 000 , 000 shares , eliminated its authorized shares of convertible preferred s tock and authorized 10 ,000,000 shares of preferred stock for future issuance .
Convertible Preferred Stock
Immediately prior to the Stock Conversion, the Company had six series of outstanding convertible preferred stock: Series A-1 convertible preferred stock, Series A-2 convertible preferred stock, Series C-1 convertible preferred stock, Series C-2 convertible preferred stock, Series D convertible preferred stock and Series E convertible preferred stock. The convertible preferred stock was initially recorded at the issuance price on the date of issuance, net of issuance costs. As a result of the Stock Conversion o n September 23, 2014 , all outstanding preferred stock was converted into shares of common stock on an 11.556 -for-1 basis. Concurrent with the Stock Conversion, a newly created Series 1 convertible preferred stock was issued in the settlement of the 2014 Notes. In November and December 2014, the Company raised $31.0 million gross proceeds in a private placement of Series 2 convertible preferred stock .
On June 22, 2015, prior to the closing of the Company’s IPO, all outstanding shares of convertible preferred stock, amounting to 19,978,986 shares, were automatically converted into 6,915,525 shares of common stock in accordance with the terms of the Company’s amended and restated certificate of incorporation then in existence.
As of December 31, 2015, the Company had no preferred stock or convertible preferred stock outstanding .
Common Stock
On June 22, 2015, the Company completed its IPO of 6,325,000 shares of its common stock, including 875,000 shares from the exercise of the underwriters’ over-allotment option , at a price to the public of $14.00 per share for aggregate gross proceeds of $88.6 million. The Company received proceeds of $78.8 million from its IPO, net of $3.6 million in expenses and $6.2 million in underwriters’ discounts and commissions relating to the issuance and distribution of the securities.
At December 31, 2015, shares of common stock have been reserved for issuance as follows:
Options to purchase common stock - issued
Options to purchase common stock - unissued
Employee stock purchase plan
Common stock warrants - issued
Total
Stock-Based Compensation
Restricted Stock
Prior to the Company Conversion on August 1, 2012, the Company issued Class B units to employees, which were considered profits interest. The fair value of these units was recorded as stock-based compensation expense on a straight-line basis over the requisite service period of each award, generally four years. As a result of the Company Conversion on August 1, 2012, the Company converted the vested and unvested Class B units into 171,415 shares of common stock subject to stock restriction agreements. These shares vest over the same vesting period of the original Class B unit grants and any unvested shares would be forfeited upon the termination of the employee.
Stock Options
In August 2012, the Company adopted the 2012 Stock Incentive Plan (the “2012 Plan”). A total of 147,109 shares of common stock were originally reserved for issuance under the 2012 Plan. On November 17, 2014, and December 12, 2014, the Company’s Board of Directors approved an increase of 623,052 and 519,210 shares, respectively, to the total number of shares that may be issued under the 2012 Plan, which after these increases totaled 1,289,371 shares. As of December 31, 2015, 1,288,174 accumulated shares had been granted under the 2012 Plan to employees and directors , while 685 shares had been exercised and 512 shares were terminated upon the termination of the 2012 Plan effective with the closing of the Company’s IPO.
In May 2015, the Company’s Board of Directors and its s tockholders approved the 2015 Equity Incentive Plan (the “2015 Plan”). Effective with the Company’s IPO closing, a total of 1,081,700 shares of common stock were originally reserved for issuance under the 2015 Plan. The 2015 Plan provides that an additional number of shares will automatically be added to the shares authorized for issuance under the 2015 Plan on January 1 of each calendar year, from January 1, 2016 through January 1, 2025. The number of shares added each year will be equal to: (a) 5% of the total number of shares of Common Stock issued and outstanding on December 31 of the preceding calendar year; or (b) such lesser number of shares of Common Stock approved by the Board of Directors on or prior to such immediately preceding December 31.
The 2015 Plan provides for the granting of incentive and nonqualified stock options, stock appreciation rights, restricted stock, restricted stock units, performance-based awards and other share-based awards to its employees, directors and consultants. Stock options granted vest over either a one -year period or three -year period for Board of Director grants or over a four -year period for employee grants and expire 10 years from the date of grant.
The fair value of each option grant for the year ended December 31, 2015, 2014 and 2013, was estimated at the date of grant using the Black-Scholes option-pricing model with the following assumptions:
2015
2014
2013
Estimated dividend yield
–
*
–
Weighted-average expected stock price volatility
%
*
%
Weighted-average risk-free interest rate
%
*
%
Weighted-average expected life of option (in years)
*
Weighted-average fair value per option
$
*
$
* There were no options granted during 2014
Due to limited historical data, the Company estimates stock price volatility based on the actual volatility of comparable publicly traded companies over the expected life of the option. The expected term represents the average time that options that vest are expected to be outstanding. The Company does not have sufficient history of exercise of stock options to estimate the expected term for employee stock options and, thus, continues to calculate expected life based on the midpoint between the average vesting date and the contractual term, which is in accordance with the simplified method. The risk-free rate is based on the United States Treasury yield curve for the expected life of the option. The fair value of the common stock utilized in the fair value estimation of option and restricted stock arrangements prior to the Company’s IPO of June 2015 has been determined utilizing contemporaneous valuations primarily based on an option pricing methodology.
The tables below summarize the stock option activity for the year ended December 31, 2015:
Weighted
Available for
Options
Average
Grant
Outstanding
Exercise Price
Balance as of January 1, 2015
$
Additional authorized
–
Granted
Exercised
–
Cancelled
Shares terminated from the 2012 Plan
–
Balance as of December 31, 2015
$
Weighted-
Average
Remaining
Weighted-
Contractual
Aggregate
Number of
Average
Life
Intrinsic
Options
Exercise Price
(In Years)
Value
As of December 31, 2015:
Options outstanding
$
$
Options expected to vest, net of estimated forfeitures
$
$
Options exercisable
$
$
During 2015, 2014 and 2013, the Company recorded approximately $1.3 million, $66,000 and $91,000 , respectively, in employee stock-based compensation expense for the vesting of stock options. No stock options have been granted to consultants. As of December 31, 2015, there was approximately $7.1 million of total unrecognized stock-based compensation expense related to nonvested stock options, which is expected to be recognized over a weighted-average period of 3.3 years.
The Company did not recognize a tax benefit related to share-based compensation expense during the years ended December 31, 2015, 2014 and 2013 as the Company maintains net operating loss carryforwards and has established a valuation allowance against the entire net deferred tax asset as of December 31, 2015.
Employee Stock Purchase Plan
In May 2015, the Company’s Board of Directors and its s tockholders approved the Nivalis Therapeutics, Inc. Employee Stock Purchase Plan (the “Purchase Plan”). Effective on the closing of the Company’s IPO, a total of 231,800 shares of common stock were made available for sale under the Purchase Plan. The Purchase Plan may be amended, suspended or terminated at any time by the Board of Directors, however s tockholder approval is required to increase the number of common stock available under the Purchase Plan or to change the employees eligible to participate in the Purchase Plan.
The Purchase Plan provides for a series of successive six -month offering periods, from January to June and July to December of each calendar year during which participating employees may elect to have up to 15% of their compensation withheld and applied to the purchase of common stock at the end of each offering period. The purchase price of the common stock is 85% of the lower of the fair value of a share of common stock on the first trading date of each offering period or the fair value of a share of common stock on the last trading day of the offering period. The Company sold 8,924 shares to employees on December 31, 2015. There were 222,876 shares available for sale under the Purchase Plan as of December 31, 2015. The weighted-average estimated grant date fair value of purchase awards under the Purchase Plan during the year ended December 31, 2015 was $5.18 . The total share-based compensation expense recorded as a result of the Purchase Plan was approximately $22,000 during the year ended December 31, 2015.
The fair value of purchase awards granted to our employees during the year ended December 31, 2015 was estimated using the Black-Scholes option pricing model using the weighted-average assumptions provided in the following table:
Estimated dividend yield
–
Expected stock price volatility
%
Risk-free interest rate
%
Expected life of option (in years)
Due to limited historical data, the Company estimates stock price volatility based on the actual volatility of comparable publicly traded companies over the expected life of the purchase right. The risk-free rate is based on the U.S. Treasury yield in effect at the time of grant with terms similar to the contractual term of the purchase right. The expected term represents the six-month offering period for the Purchase Plan.</t>
  </si>
  <si>
    <t>Income Taxes</t>
  </si>
  <si>
    <t>9 . Income Taxes
No provision for federal or state income tax expense has been recorded for the years ended December 31, 2015, 2014 and 2013, since the Company generated net operating losses in all years.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t December 31, 2015 and 2014 are as follows (in thousands):
2015
2014
Deferred tax assets:
Net operating loss carryforwards
$
$
Research credit carryforwards
Accrued benefits and other
Intangible assets
Valuation allowance
Net deferred tax assets
Deferred tax liabilities:
Property and equipment
$
–
$
–
The Company records a full valuation allowance against its net deferred tax assets since the Company cannot conclude that it was more likely than not that its deferred tax assets would be realized.
At December 31, 2015, the Company had federal and state income loss carryforwards of $54.7 million that begin to expire in 2032 for both federal and state purposes. Additionally, The Company has research and development credits of approximately $1.8 million available for federal purposes, which begin to expire in 2032. The utilization of the federal net operating loss and credit carryforwards to reduce future income taxes will depend on the Company’s ability to generate sufficient taxable income prior to the expiration of the carryforwards. In addition, the utilization of the federal net operating loss and credit carryforwards may be subject to limitations under the rules regarding a change in stock ownership as determined by the Internal Revenue Code and state laws. Section 382 of the Internal Revenue Code of 1986, as amended, imposes annual limitations on the utilization of net operating loss (“NOL”) carryforwards, other tax carryforwards and certain built-in losses upon an ownership change as defined by that section. In general terms, an ownership change may result from transactions that increase the aggregate ownership of certain stockholders in the Company stock by more than 50 percentage points over a three year testing period (“Section 382 Ownership Change”). If the Company has undergone a Section 382 Ownership change, an annual limitation would be imposed on certain tax attributes of the Company, including NOL and capital loss carryforwards and certain other losses and credits. As of December 31, 2015, the Company has not performed a formal study to determine whether there are Section 382 limitations that apply and such limitations could be significant.
The difference between actual income tax rate for the years ended December 31, 2015, 2014 and 2013, and the statutory federal income tax rate are as follows:
2015
2014
2013
% of Pretax
% of Pretax
% of Pretax
Earnings
Earnings
Earnings
Income tax benefit at statutory rate
%
%
%
State income taxes, net of federal tax benefit
%
%
%
Research and development credits
%
%
%
Nondeductible expenses
%
%
%
Change in valuation allowance
%
%
%
Income tax expense (benefit)
%
%
%
As of December 31, 2015 and 2014, the Company had no unrecognized tax benefits. The Company has analyzed its filing positions in all significant federal and state jurisdictions where it is required to file income tax returns, as well as open tax years in these jurisdictions. With few exceptions, the Company is no longer subject to U.S. federal, state and local tax examinations by taxing authorities for years before 2012. No income tax returns are currently under examination by taxing authorities .</t>
  </si>
  <si>
    <t>Employment Benefit Plan</t>
  </si>
  <si>
    <t>10. Employment Benefit Plan
The Company outsources its payroll, benefits and human resource administration functions to a Professional Employer Organization (PEO). The Company’s employees are eligible to participate in the PEO’s Multiple Employer Retirement Savings Plan (401(k) plan). The 401(k) plan allows immediate participation by U.S. employees that are 20 years of age or older. Participants may defer up to 75% of their gross pay, up to a maximum limit determined by U.S. federal law. The Company provides all active employees with a safe harbor contribution equal to 3% of compensation (regardless of participation in the 401(k) plan) up to maximum U.S. federal law limits. These safe harbor contributions vest immediately. During 2015, 2014 and 2013, the Company paid approximately $115,000 , $129,000 and $142,000 , respectively, for employer contributions and plan expenses.</t>
  </si>
  <si>
    <t>Net Loss per Share</t>
  </si>
  <si>
    <t>11. Net Loss per Share
The Company excluded the following common stock equivalents, outstanding as of the years ended December 31, 2015, 2014 and 2013, from the computation of diluted net loss per share for these same periods because they had an anti-dilutive impact on the computation:
December 31,
2015
2014
2013
Options to purchase common stock - issued
Unvested restricted common stock
Convertible preferred stock
—
Warrants to purchase convertible preferred and common stock
Total</t>
  </si>
  <si>
    <t>Quarterly Financial Data (Unaudited)</t>
  </si>
  <si>
    <t>Quarterly Financial Data</t>
  </si>
  <si>
    <t>12. Quarterly Financial Data (Unaudited)
The results of operations on a quarterly basis for the years ended December 31, 2015 and 2014 were as follows (in thousands , except per share data ):
March 31,
June 30,
September 30,
December 31,
March 31,
June 30,
September 30,
December 31,
2015
2015
2015
2015
2014
2014
2014
2014
Revenue
$
—
$
—
$
—
$
—
$
—
$
—
$
—
$
—
Operating expenses:
Research and development
General and administrative
Loss from operations
Interest and other income, net
—
—
Interest expense
—
—
—
—
—
Net loss
Gain on extinguishment of convertible debt as a capital transaction
—
—
—
—
—
—
—
Net loss attributable to common stockholders
$
$
$
$
$
$
$
$
Weighted average shares outstanding - basic and diluted
Net loss per share attributable to common stockholders - basic and diluted
$
$
$
$
$
$
$
$</t>
  </si>
  <si>
    <t>Subsequent Events</t>
  </si>
  <si>
    <t>13. Subsequent Events
The Company evaluated events after the balance sheet date of December 31, 2015 and up to the date the Company filed this Annual Report and determined that no subsequent activity required disclosure.</t>
  </si>
  <si>
    <t>Summary of Significant Accounting Policies (Policies)</t>
  </si>
  <si>
    <t>Basis of Presentation and Use of Estimates</t>
  </si>
  <si>
    <t>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t>
  </si>
  <si>
    <t>Stock Conversion and Reverse Stock Split</t>
  </si>
  <si>
    <t>2014 Stock Conversion and Reverse Stock Split
Effective September 23, 2014, all outstanding shares of the Company’s preferred stock were converted on an 11.556 -for-1 basis into shares of common stock (the “Stock Conversion”). Concurrent with this Stock Conversion, the Company effected a reverse stock split of its common stock, par value $0.001 per share. Every four shares of common stock were reclassified and combined into one share of common stock. Fractional shares were issued as a result of the reverse stock split. The total number of authorized shares of common stock was also proportionally decreased on a 4-for-1 basis and the par value per share of the common stock continued to be $0.001 .
2015 Stock Conversion and Reverse Stock Split
On May 26, 2015, the Company’s Board of Directors approved a 1-for- 2.889 reverse stock split of its common stock, which became effective on June 1, 2015. Upon the effectiveness of the reverse stock split, (i) every 2.889 shares of outstanding common stock were decreased to one share of common stock, (ii) the number of shares of common stock into which each outstanding option, right and warrant to purchase common stock is exercisable was proportionally decreased on a 1-for-2.889 basis and the exercise price of each outstanding option, right and warrant to purchase common stock was proportionately increased on a 1-for-2.889 basis, and (iii) the conversion ratio for each share of the Company’s convertible preferred stock which was convertible into common stock was proportionally decreased on a corresponding basis in connection with the 1-for-2.889 reverse split. No fractional shares were issued as a result of the reverse stock split. The total number of authorized shares of common stock and the par value per share of common stock did not change as a result of the reverse stock split.
Effective June 22, 2015, all outstanding shares of convertible preferred stock were converted on a 2.889-for-1 basis into shares of common stock in connection with the closing of our initial public offering.
All of the share numbers, share prices, exercise prices and other per share information throughout these financial statements for all periods presented have been adjusted, on a retroactive basis, to reflect the 1-for-4 reverse stock split and the 1-for-2.889 reverse stock split and the conversion of all convertible preferred stock on the closing of our initial public offering.</t>
  </si>
  <si>
    <t>Cash and Cash Equivalents</t>
  </si>
  <si>
    <t>Cash and Cash Equivalents
The Company considers all highly liquid investments with an original maturity of 90 days or less at the time of purchase to be cash equivalents. Cash and cash equivalents consist of deposits with commercial banks in checking, interest- bearing and demand money market accounts.</t>
  </si>
  <si>
    <t>Marketable Securities</t>
  </si>
  <si>
    <t>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deficit)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t>
  </si>
  <si>
    <t>Concentrations of Credit Risk</t>
  </si>
  <si>
    <t>Concentrations of Credit Risk
Financial instruments that potentially subject the Company to concentrations of credit risk consist primarily of cash, cash equivalents and marketable securities. The Company has established guidelines to limit its exposure to credit risk by placing investments with high credit quality financial institutions, diversifying its investment portfolio and making investments with maturities that maintain safety and liquidity. At December 31, 2015 and 2014, the Company’s cash equivalents were with money market funds that invest in securities issued by the U.S. Treasury. At December 31, 2015, the Company’s marketable securities were in U.S. Treasury securities, obligations of U.S. government agencies and high-grade corporate debt securities.</t>
  </si>
  <si>
    <t>Property and Equipment
Property and equipment are stated at cost less accumulated depreciation. Lab equipment, computer equipment and software are depreciated using the straight-line method over the estimated useful lives of the assets. Leasehold improvements are depreciated over the shorter of the estimated useful lives of the assets or the lease term. Maintenance and repairs are expensed as incurred.</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The Company has not yet generated consistent positive cash flows on an annual basis, and such positive cash flows may not materialize for a significant period in the future. As a result, it is reasonably possible that future evaluations of long-lived assets may result in a conclusion that such assets have been impaired.</t>
  </si>
  <si>
    <t>Accrued Direct Program Expenses</t>
  </si>
  <si>
    <t>Accrued Direct Program Expenses
Substantial portions of the Company’s preclinical studies and clinical trials are performed by third-party laboratories, medical centers, contract research organizations and other vendors (collectively CROs). These CROs generally bill monthly or quarterly for services performed or upon achieving certain milestone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CROs or within software tracking systems, correspondence with the CROs and clinical site visits. Company estimates depend on the timeliness and accuracy of the data provided by the CROs regarding the status of each program and total program spending. The Company periodically evaluates these estimates to determine if adjustments are necessary or appropriate based on information received. No vendor comprised more than 10% of all external costs in 2015, 2014, and 2013.</t>
  </si>
  <si>
    <t>Research and Development</t>
  </si>
  <si>
    <t>Research and Development
The Company expenses costs associated with research and development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testing and consultants. In addition, employee costs (salaries, payroll taxes, benefits and travel) for employees contributing to research and development activities are classified as research and development costs.</t>
  </si>
  <si>
    <t>Stock-Based Compensation</t>
  </si>
  <si>
    <t>Stock-Based Compensation
The Company measures employee and director stock-based compensation expense for all stock and purchase awards at the grant date based on the fair value measurement of the award. The expense is recorded over the related service period, generally the vesting period, net of estimated forfeitures. Any changes to the estimated forfeiture rates are accounted for prospectively. The Company calculates the fair value measurement of stock options using the Black-Scholes valuation model and the single-option method and recognizes expense using the straight-line attribution approach.</t>
  </si>
  <si>
    <t>Income Taxes
The Company accounts for income taxes under an asset and 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and tax credit carryforwards. Tax benefits are recorded when the benefit is more likely than not to be sustained upon audit. The Company accrues interest and penalties related to uncertain tax positions in income tax expense. Valuation allowances are provided when necessary to reduce net deferred tax assets to an amount that is more likely than not to be realized.</t>
  </si>
  <si>
    <t>Segment Information</t>
  </si>
  <si>
    <t>Segment Information
The Company manages its operations as a single segment for the purposes of assessing performance and making operating decisions. The Company’s singular focus is on discovering and developing potential drugs. No revenue has been generated since inception, and all tangible assets are held in the United States.</t>
  </si>
  <si>
    <t>Comprehensive Loss</t>
  </si>
  <si>
    <t>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year ended December 31, 2015.</t>
  </si>
  <si>
    <t>Net Loss per Share
The Company reports net loss per share in accordance with the standard codification of ASC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net loss available to common stockholders by the weighted average of common shares outstanding plus the dilutive potential common shares. Diluted earnings per share excludes the impact of convertible preferred stock, employee stock options, restricted stock and stock purchase rights, as the effect would be anti-dilutive. During a loss period, the assumed exercise of in-the-money stock options and other potentially diluted instruments has an anti-dilutive effect and therefore, these instruments are excluded from the computation of dilutive earnings per share.</t>
  </si>
  <si>
    <t>Recent Accounting Pronouncements</t>
  </si>
  <si>
    <t>Recent Accounting Pronouncements
In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The Company does not expect the standard will have a material impact on its disclosures.
In November 2015, the FASB issued ASU No.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standard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its deferred tax liabilities classified as current to noncurrent as of December 31, 2015. Prior year balances were not retrospectively adjusted.
In February 2016, the FASB issued ASU No. 2016-02, Leases (Topic 842).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t>
  </si>
  <si>
    <t>Fair Value of Financial Instruments</t>
  </si>
  <si>
    <t>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nd accrued employee benefits , and other financial instruments included within current assets or current liabilities.
The Company accounted for warrants to purchase its redeemable preferred stock pursuant to ASC Topic 480, Distinguishing Liabilities from Equity , and classified them as liabilities. The fair value of the outstanding preferred stock warrant liabilities at December 31, 2013 was $267,750 . Subsequent to the completion of the Stock Conversion on September 23, 2014, whereby all outstanding shares of preferred stock were converted into shares of common stock, and the warrants became exercisable for shares of common stock pursuant to the adjustment provisions of the warrants, the fair value of the preferred stock warrant liabilities was remeasured and reclassified into equity. During the year ended December 31, 2014 a remeasurement gain of $265,750 was recognized in interest and other income, net in the statement of operations and comprehensive loss. Upon the Stock Conversion, the remaining balance of $2,000 was reclassified from liabilities to equity.</t>
  </si>
  <si>
    <t>Fair Value Measurements</t>
  </si>
  <si>
    <t>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estimates about the assumptions that a market participant would use in pricing as asset.
The Company’s financial instruments, including money market investments, corporate debt securities, U.S. Treasury securities and obligations of U.S. government agencies, are measured at fair value on a recurring basis. There were no transfers between levels for the year ended December 31, 2015.
Assets and liabilities measured at fair value on a recurring basis consisted of the following types of instruments as of December 31, 2015 and 2014 (in thousands):
Quoted prices
Quoted prices
Quoted prices
in active
for similar assets
in active
markets for
observable in the
markets for
December 31,
identical assets
marketplace
December 31,
identical assets
Description
2015
(Level 1)
(Level 2)
2014
(Level 1)
Assets measured at fair value:
Money market investments
$
$
$
—
$
$
U.S. Treasury securities, obligations of U.S. government agencies, corporate debt securities and reverse repurchase agreements
—
—
—</t>
  </si>
  <si>
    <t>Summary of Significant Accounting Policies (Tables)</t>
  </si>
  <si>
    <t>Schedule of assets measured at fair value on a recurring basis (in thousands)</t>
  </si>
  <si>
    <t>Quoted prices
Quoted prices
Quoted prices
in active
for similar assets
in active
markets for
observable in the
markets for
December 31,
identical assets
marketplace
December 31,
identical assets
Description
2015
(Level 1)
(Level 2)
2014
(Level 1)
Assets measured at fair value:
Money market investments
$
$
$
—
$
$
U.S. Treasury securities, obligations of U.S. government agencies, corporate debt securities and reverse repurchase agreements
—
—
—</t>
  </si>
  <si>
    <t>Cash, Cash Equivalents and Marketable Securities (Tables)</t>
  </si>
  <si>
    <t>Schedule of cash, cash equivalents and marketable securities (in thousands)</t>
  </si>
  <si>
    <t>Gross unrealized
Gross unrealized
Fair market
Amortized Cost
gains
losses
value
December 31, 2015
Cash
$
$
–
$
–
$
Money market funds
–
–
Reverse repurchase agreements
–
–
U.S. Treasury securities and obligations of U.S. government agencies
Corporate debt securities
Total for December 31, 2015
$
$
$
$
December 31, 2014
Cash
$
$
–
$
–
$
Money market funds
–
–
Total for December 31, 2014
$
$
–
$
–
$</t>
  </si>
  <si>
    <t>Property and Equipment (Tables)</t>
  </si>
  <si>
    <t>Schedule of property and equipment (in thousands)</t>
  </si>
  <si>
    <t>Estimated
Useful Life
December 31,
(in years)
2015
2014
Lab equipment
5
$
$
Computer equipment and software
3
Leasehold improvements
2
Total
Less accumulated depreciation
Property and equipment, net
$
$</t>
  </si>
  <si>
    <t>Commitments and Contingencies (Tables)</t>
  </si>
  <si>
    <t>Schedule of future minimum payments under lease arrangements (in thousands)</t>
  </si>
  <si>
    <t>The approximate future minimum payments under these lease arrangements as of December 31, 2015, are as follows (in thousands):
2016
$
2017
2018
Total
$</t>
  </si>
  <si>
    <t>Stockholders' Equity (Tables)</t>
  </si>
  <si>
    <t>Schedule of common stock reserved for issuance</t>
  </si>
  <si>
    <t>Options to purchase common stock - issued
Options to purchase common stock - unissued
Employee stock purchase plan
Common stock warrants - issued
Total</t>
  </si>
  <si>
    <t>Schedule of options valuation assumptions</t>
  </si>
  <si>
    <t>2015
2014
2013
Estimated dividend yield
–
*
–
Weighted-average expected stock price volatility
%
*
%
Weighted-average risk-free interest rate
%
*
%
Weighted-average expected life of option (in years)
*
Weighted-average fair value per option
$
*
$
* There were no options granted during 2014</t>
  </si>
  <si>
    <t>Schedule of stock option activity</t>
  </si>
  <si>
    <t>The tables below summarize the stock option activity for the year ended December 31, 2015:
Weighted
Available for
Options
Average
Grant
Outstanding
Exercise Price
Balance as of January 1, 2015
$
Additional authorized
–
Granted
Exercised
–
Cancelled
Shares terminated from the 2012 Plan
–
Balance as of December 31, 2015
$
Weighted-
Average
Remaining
Weighted-
Contractual
Aggregate
Number of
Average
Life
Intrinsic
Options
Exercise Price
(In Years)
Value
As of December 31, 2015:
Options outstanding
$
$
Options expected to vest, net of estimated forfeitures
$
$
Options exercisable
$
$</t>
  </si>
  <si>
    <t>Schedule of Purchase Plan valuation assumptions</t>
  </si>
  <si>
    <t>Estimated dividend yield
–
Expected stock price volatility
%
Risk-free interest rate
%
Expected life of option (in years)</t>
  </si>
  <si>
    <t>Income Taxes (Tables)</t>
  </si>
  <si>
    <t>Schedule of significant components of deferred tax assets and liabilities (in thousands)</t>
  </si>
  <si>
    <t>2015
2014
Deferred tax assets:
Net operating loss carryforwards
$
$
Research credit carryforwards
Accrued benefits and other
Intangible assets
Valuation allowance
Net deferred tax assets
Deferred tax liabilities:
Property and equipment
$
–
$
–</t>
  </si>
  <si>
    <t>Schedule of difference between actual income tax rates and the statutory federal income tax rate</t>
  </si>
  <si>
    <t>2015
2014
2013
% of Pretax
% of Pretax
% of Pretax
Earnings
Earnings
Earnings
Income tax benefit at statutory rate
%
%
%
State income taxes, net of federal tax benefit
%
%
%
Research and development credits
%
%
%
Nondeductible expenses
%
%
%
Change in valuation allowance
%
%
%
Income tax expense (benefit)
%
%
%</t>
  </si>
  <si>
    <t>Net Loss per Share (Tables)</t>
  </si>
  <si>
    <t>Schedule of anti-dilutive common stock equivalents</t>
  </si>
  <si>
    <t>December 31,
2015
2014
2013
Options to purchase common stock - issued
Unvested restricted common stock
Convertible preferred stock
—
Warrants to purchase convertible preferred and common stock
Total</t>
  </si>
  <si>
    <t>Quarterly Financial Data (Unaudited) (Tables)</t>
  </si>
  <si>
    <t>Schedule of results of operations on a quarterly basis (in thousands, except share and per share amounts)</t>
  </si>
  <si>
    <t>The results of operations on a quarterly basis for the years ended December 31, 2015 and 2014 were as follows (in thousands , except per share data ):
March 31,
June 30,
September 30,
December 31,
March 31,
June 30,
September 30,
December 31,
2015
2015
2015
2015
2014
2014
2014
2014
Revenue
$
—
$
—
$
—
$
—
$
—
$
—
$
—
$
—
Operating expenses:
Research and development
General and administrative
Loss from operations
Interest and other income, net
—
—
Interest expense
—
—
—
—
—
Net loss
Gain on extinguishment of convertible debt as a capital transaction
—
—
—
—
—
—
—
Net loss attributable to common stockholders
$
$
$
$
$
$
$
$
Weighted average shares outstanding - basic and diluted
Net loss per share attributable to common stockholders - basic and diluted
$
$
$
$
$
$
$
$</t>
  </si>
  <si>
    <t>Liquidity Risks (Details) - USD ($) $ in Thousands</t>
  </si>
  <si>
    <t>Cash used in operating activities</t>
  </si>
  <si>
    <t>Revenues</t>
  </si>
  <si>
    <t>Summary of Significant Accounting Policies (Details)</t>
  </si>
  <si>
    <t>May. 26, 2015</t>
  </si>
  <si>
    <t>Sep. 23, 2014$ / shares</t>
  </si>
  <si>
    <t>Dec. 31, 2015$ / shares</t>
  </si>
  <si>
    <t>Dec. 31, 2014$ / shares</t>
  </si>
  <si>
    <t>Significant Accounting Policies</t>
  </si>
  <si>
    <t>Preferred stock conversion ratio</t>
  </si>
  <si>
    <t>Stock split conversion ratio</t>
  </si>
  <si>
    <t>Maximum | Vendor concentration risk</t>
  </si>
  <si>
    <t>Concentration risk (as a percent)</t>
  </si>
  <si>
    <t>10.00%</t>
  </si>
  <si>
    <t>Summary of Significant Accounting Policies (FV) (Details) - USD ($)</t>
  </si>
  <si>
    <t>Sep. 23, 2014</t>
  </si>
  <si>
    <t>Assets measured at fair value:</t>
  </si>
  <si>
    <t>Fair market value</t>
  </si>
  <si>
    <t>Preferred stock warrant liabilities</t>
  </si>
  <si>
    <t>Warrant fair value</t>
  </si>
  <si>
    <t>Remeasurement gain</t>
  </si>
  <si>
    <t>Reclass from liability to equity</t>
  </si>
  <si>
    <t>Money market funds</t>
  </si>
  <si>
    <t>Money market funds | Recurring</t>
  </si>
  <si>
    <t>Money market funds | Recurring | Level 1</t>
  </si>
  <si>
    <t>U.S. Treasury securities, obligations of U.S. government agencies, corporate debt securities and reverse repurchase agreements | Recurring</t>
  </si>
  <si>
    <t>U.S. Treasury securities, obligations of U.S. government agencies, corporate debt securities and reverse repurchase agreements | Recurring | Level 2</t>
  </si>
  <si>
    <t>Cash, Cash Equivalents and Marketable Securities (Details) - USD ($) $ in Thousands</t>
  </si>
  <si>
    <t>Summary of cash, cash equivalents and marketable securities</t>
  </si>
  <si>
    <t>Amortized Cost</t>
  </si>
  <si>
    <t>Gross unrealized gains</t>
  </si>
  <si>
    <t>Gross unrealized losses</t>
  </si>
  <si>
    <t>Cash</t>
  </si>
  <si>
    <t>Reverse repurchase agreements</t>
  </si>
  <si>
    <t>U.S. Treasury securities and obligations of U.S. government agencies</t>
  </si>
  <si>
    <t>Corporate debt securities</t>
  </si>
  <si>
    <t>Property and Equipment (Details) - USD ($) $ in Thousands</t>
  </si>
  <si>
    <t>Property and equipment, gross</t>
  </si>
  <si>
    <t>Less accumulated depreciation</t>
  </si>
  <si>
    <t>Property and equipment, net</t>
  </si>
  <si>
    <t>Depreciation expense</t>
  </si>
  <si>
    <t>Lab equipment</t>
  </si>
  <si>
    <t>Estimated Useful Life (in years)</t>
  </si>
  <si>
    <t>5 years</t>
  </si>
  <si>
    <t>Computer equipment and software</t>
  </si>
  <si>
    <t>3 years</t>
  </si>
  <si>
    <t>Leasehold improvements</t>
  </si>
  <si>
    <t>2 years</t>
  </si>
  <si>
    <t>Notes Payable (Details)</t>
  </si>
  <si>
    <t>Sep. 23, 2014USD ($)security$ / shares</t>
  </si>
  <si>
    <t>Sep. 30, 2014USD ($)item</t>
  </si>
  <si>
    <t>Dec. 31, 2014USD ($)</t>
  </si>
  <si>
    <t>Dec. 31, 2015USD ($)</t>
  </si>
  <si>
    <t>Feb. 28, 2011USD ($)</t>
  </si>
  <si>
    <t>Debt outstanding</t>
  </si>
  <si>
    <t>Access to restricted cash</t>
  </si>
  <si>
    <t>Security Agreement</t>
  </si>
  <si>
    <t>Debt issued</t>
  </si>
  <si>
    <t>Interest rate (as a percent)</t>
  </si>
  <si>
    <t>11.25%</t>
  </si>
  <si>
    <t>Restricted proceeds</t>
  </si>
  <si>
    <t>2014 Notes</t>
  </si>
  <si>
    <t>8.00%</t>
  </si>
  <si>
    <t>Number of investors | item</t>
  </si>
  <si>
    <t>Percentage of new series conversion price</t>
  </si>
  <si>
    <t>75.00%</t>
  </si>
  <si>
    <t>Debt and related interest</t>
  </si>
  <si>
    <t>Gain on extinguishment recognized through equity</t>
  </si>
  <si>
    <t>2014 Notes | Preferred Stock | Series 1 Convertible Preferred Stock</t>
  </si>
  <si>
    <t>Conversion price (in dollars per share) | $ / shares</t>
  </si>
  <si>
    <t>Conversion of debt to preferred stock (in shares) | security</t>
  </si>
  <si>
    <t>Commitments and Contingencies (Details) - USD ($)</t>
  </si>
  <si>
    <t>Operating lease</t>
  </si>
  <si>
    <t>Rent expense</t>
  </si>
  <si>
    <t>Purchase commitment obligation</t>
  </si>
  <si>
    <t>Purchase commitment obligation payable within one year</t>
  </si>
  <si>
    <t>Office and laboratory space</t>
  </si>
  <si>
    <t>Operating lease renewal term (in years)</t>
  </si>
  <si>
    <t>Termination fees</t>
  </si>
  <si>
    <t>Stockholders' Equity (Details) $ / shares in Units, $ in Thousands</t>
  </si>
  <si>
    <t>Jun. 22, 2015USD ($)$ / sharesshares</t>
  </si>
  <si>
    <t>Sep. 23, 2014shares</t>
  </si>
  <si>
    <t>Dec. 31, 2014USD ($)shares</t>
  </si>
  <si>
    <t>Dec. 31, 2015USD ($)shares</t>
  </si>
  <si>
    <t>Dec. 31, 2013item</t>
  </si>
  <si>
    <t>Jun. 30, 2015shares</t>
  </si>
  <si>
    <t>Nov. 30, 2014shares</t>
  </si>
  <si>
    <t>Mar. 31, 2014shares</t>
  </si>
  <si>
    <t>Feb. 28, 2014shares</t>
  </si>
  <si>
    <t>Authorized convertible preferred stock (in shares)</t>
  </si>
  <si>
    <t>Authorized preferred stock (in shares)</t>
  </si>
  <si>
    <t>Proceeds from issuance of convertible preferred stock | $</t>
  </si>
  <si>
    <t>Convertible preferred stock outstanding (in shares)</t>
  </si>
  <si>
    <t>Stock issued upon conversion (in shares)</t>
  </si>
  <si>
    <t>Preferred stock outstanding (in shares)</t>
  </si>
  <si>
    <t>Aggregate gross proceeds from issuance of common stock, net of offering costs | $</t>
  </si>
  <si>
    <t>Proceeds from issuance of common stock, net of offering costs | $</t>
  </si>
  <si>
    <t>Issuance of common stock, offering costs | $</t>
  </si>
  <si>
    <t>Underwriters’ discounts and commissions | $</t>
  </si>
  <si>
    <t>IPO</t>
  </si>
  <si>
    <t>Price per share (in dollars per share) | $ / shares</t>
  </si>
  <si>
    <t>Underwriters' Over-Allotment Option</t>
  </si>
  <si>
    <t>Convertible preferred stock</t>
  </si>
  <si>
    <t>Number of series of outstanding stock | item</t>
  </si>
  <si>
    <t>Stockholders' Equity (Reserved) (Details)</t>
  </si>
  <si>
    <t>Dec. 31, 2015shares</t>
  </si>
  <si>
    <t>Common stock reserved for issuance</t>
  </si>
  <si>
    <t>Options to purchase common stock - issued</t>
  </si>
  <si>
    <t>Options to purchase common stock - unissued</t>
  </si>
  <si>
    <t>Employee stock purchase plan</t>
  </si>
  <si>
    <t>Common stock warrants - issued</t>
  </si>
  <si>
    <t>Stockholders' Equity (Options and ESPP) (Details) - USD ($)</t>
  </si>
  <si>
    <t>Dec. 12, 2014</t>
  </si>
  <si>
    <t>Nov. 17, 2014</t>
  </si>
  <si>
    <t>Aug. 01, 2012</t>
  </si>
  <si>
    <t>May. 31, 2015</t>
  </si>
  <si>
    <t>Jul. 31, 2012</t>
  </si>
  <si>
    <t>Aug. 31, 2012</t>
  </si>
  <si>
    <t>Share-based compensation</t>
  </si>
  <si>
    <t>Recognized tax benefit</t>
  </si>
  <si>
    <t>2012 Plan</t>
  </si>
  <si>
    <t>Number of shares authorized (in shares)</t>
  </si>
  <si>
    <t>Additional number of shares authorized (in shares)</t>
  </si>
  <si>
    <t>2015 Plan</t>
  </si>
  <si>
    <t>Annual percentage increase, authorized shares (as a percent)</t>
  </si>
  <si>
    <t>5.00%</t>
  </si>
  <si>
    <t>The Purchase Plan</t>
  </si>
  <si>
    <t>Offering period</t>
  </si>
  <si>
    <t>6 months</t>
  </si>
  <si>
    <t>Highest percentage of compensation employees may utilize for purchase of common stock (as a percent)</t>
  </si>
  <si>
    <t>15.00%</t>
  </si>
  <si>
    <t>Purchase price relative to fair value (as a percent)</t>
  </si>
  <si>
    <t>85.00%</t>
  </si>
  <si>
    <t>Shares sold to employees (in shares)</t>
  </si>
  <si>
    <t>Weighted-average grant date fair value (in dollars per share)</t>
  </si>
  <si>
    <t>Share-based compensation expense</t>
  </si>
  <si>
    <t>Options to purchase common stock</t>
  </si>
  <si>
    <t>Options granted (in shares)</t>
  </si>
  <si>
    <t>Options exercised (in shares)</t>
  </si>
  <si>
    <t>Shares terminated (in shares)</t>
  </si>
  <si>
    <t>Unrecognized compensation cost related to nonvested stock options</t>
  </si>
  <si>
    <t>Weighted-average period of recognition (in years)</t>
  </si>
  <si>
    <t>3 years 3 months 18 days</t>
  </si>
  <si>
    <t>Options to purchase common stock | 2012 Plan</t>
  </si>
  <si>
    <t>Options to purchase common stock | 2015 Plan</t>
  </si>
  <si>
    <t>Term (in years)</t>
  </si>
  <si>
    <t>10 years</t>
  </si>
  <si>
    <t>Options to purchase common stock | 2015 Plan | Director | Minimum</t>
  </si>
  <si>
    <t>Vesting period (in years)</t>
  </si>
  <si>
    <t>1 year</t>
  </si>
  <si>
    <t>Options to purchase common stock | 2015 Plan | Director | Maximum</t>
  </si>
  <si>
    <t>Options to purchase common stock | 2015 Plan | Employee</t>
  </si>
  <si>
    <t>4 years</t>
  </si>
  <si>
    <t>Common Stock | Restricted stock</t>
  </si>
  <si>
    <t>Units converted to shares, stock issued (in shares)</t>
  </si>
  <si>
    <t>Class B units</t>
  </si>
  <si>
    <t>Requisite service period (in years)</t>
  </si>
  <si>
    <t>Stockholders' Equity (Assumptions) (Details) - $ / shares</t>
  </si>
  <si>
    <t>Fair value assumptions</t>
  </si>
  <si>
    <t>Weighted-average expected stock price volatility (as a percent)</t>
  </si>
  <si>
    <t>75.70%</t>
  </si>
  <si>
    <t>120.80%</t>
  </si>
  <si>
    <t>Weighted-average risk-free interest rate (as a percent)</t>
  </si>
  <si>
    <t>1.80%</t>
  </si>
  <si>
    <t>1.20%</t>
  </si>
  <si>
    <t>Weighted-average expected life of option</t>
  </si>
  <si>
    <t>6 years 2 months 19 days</t>
  </si>
  <si>
    <t>6 years 3 months</t>
  </si>
  <si>
    <t>Weighted-average fair value per option (in dollars per share)</t>
  </si>
  <si>
    <t>Estimated dividend yield (as a percent)</t>
  </si>
  <si>
    <t>0.00%</t>
  </si>
  <si>
    <t>62.50%</t>
  </si>
  <si>
    <t>0.10%</t>
  </si>
  <si>
    <t>Stockholders' Equity (OptionActivity) (Details) - Options to purchase common stock - USD ($)</t>
  </si>
  <si>
    <t>Available for Grant</t>
  </si>
  <si>
    <t>Balance (in shares)</t>
  </si>
  <si>
    <t>Additional authorized (in shares)</t>
  </si>
  <si>
    <t>Granted (in shares)</t>
  </si>
  <si>
    <t>Cancelled (in shares)</t>
  </si>
  <si>
    <t>Shares terminated from the 2012 Plan (in shares)</t>
  </si>
  <si>
    <t>Options Outstanding</t>
  </si>
  <si>
    <t>Exercised (in shares)</t>
  </si>
  <si>
    <t>Expected to vest, net of estimated forfeitures (in shares)</t>
  </si>
  <si>
    <t>Exercisable (in shares)</t>
  </si>
  <si>
    <t>Weighted Average Exercise Price</t>
  </si>
  <si>
    <t>Balance (in dollars per share)</t>
  </si>
  <si>
    <t>Granted (in dollars per share)</t>
  </si>
  <si>
    <t>Exercised (in dollars per share)</t>
  </si>
  <si>
    <t>Cancelled (in dollars per share)</t>
  </si>
  <si>
    <t>Expected to vest, net of estimated forfeitures (in dollars per share)</t>
  </si>
  <si>
    <t>Exercisable (in dollars per share)</t>
  </si>
  <si>
    <t>Weighted-Average Remaining Contractual Life (In Years)</t>
  </si>
  <si>
    <t>Outstanding (in years)</t>
  </si>
  <si>
    <t>9 years 2 months 12 days</t>
  </si>
  <si>
    <t>Expected to vest, net of estimated forfeitures (in years)</t>
  </si>
  <si>
    <t>Exercisable (in years)</t>
  </si>
  <si>
    <t>7 years 8 months 12 days</t>
  </si>
  <si>
    <t>Aggregate Intrinsic Value</t>
  </si>
  <si>
    <t>Outstanding</t>
  </si>
  <si>
    <t>Expected to vest, net of estimated forfeitures</t>
  </si>
  <si>
    <t>Exercisable</t>
  </si>
  <si>
    <t>Income Taxes (DTA and DTL) (Details) - USD ($) $ in Thousands</t>
  </si>
  <si>
    <t>Deferred tax assets:</t>
  </si>
  <si>
    <t>Net operating loss carryforwards</t>
  </si>
  <si>
    <t>Research credit carryforwards</t>
  </si>
  <si>
    <t>Accrued benefits and other</t>
  </si>
  <si>
    <t>Intangible assets</t>
  </si>
  <si>
    <t>Valuation allowance</t>
  </si>
  <si>
    <t>Net deferred tax assets</t>
  </si>
  <si>
    <t>Deferred tax liabilities:</t>
  </si>
  <si>
    <t>Property and equipment</t>
  </si>
  <si>
    <t>Federal</t>
  </si>
  <si>
    <t>Provision for income tax</t>
  </si>
  <si>
    <t>State</t>
  </si>
  <si>
    <t>Income Taxes (NOL) (Details) $ in Millions</t>
  </si>
  <si>
    <t>Operating loss carryforwards</t>
  </si>
  <si>
    <t>Income Taxes (Credit) (Details) $ in Millions</t>
  </si>
  <si>
    <t>Federal | Research and development credits</t>
  </si>
  <si>
    <t>Tax credit carryforward</t>
  </si>
  <si>
    <t>Tax credit carryforwards</t>
  </si>
  <si>
    <t>Income Taxes (Rates) (Details) - USD ($) $ in Thousands</t>
  </si>
  <si>
    <t>% of Pretax Earnings</t>
  </si>
  <si>
    <t>Income tax benefit at statutory rate (as a percent)</t>
  </si>
  <si>
    <t>34.00%</t>
  </si>
  <si>
    <t>State income taxes, net of federal tax benefit (as a percent)</t>
  </si>
  <si>
    <t>3.10%</t>
  </si>
  <si>
    <t>Research and development credits (as a percent)</t>
  </si>
  <si>
    <t>2.60%</t>
  </si>
  <si>
    <t>3.50%</t>
  </si>
  <si>
    <t>4.30%</t>
  </si>
  <si>
    <t>Nondeductible expenses (as a percent)</t>
  </si>
  <si>
    <t>(1.90%)</t>
  </si>
  <si>
    <t>(1.00%)</t>
  </si>
  <si>
    <t>(1.30%)</t>
  </si>
  <si>
    <t>Change in valuation allowance (as a percent)</t>
  </si>
  <si>
    <t>(37.80%)</t>
  </si>
  <si>
    <t>(39.60%)</t>
  </si>
  <si>
    <t>(40.10%)</t>
  </si>
  <si>
    <t>Income tax expense (benefit) (as a percent)</t>
  </si>
  <si>
    <t>Unrecognized tax benefits</t>
  </si>
  <si>
    <t>Employment Benefit Plan (Details) - USD ($)</t>
  </si>
  <si>
    <t>Gross pay contribution maximum (as a percent)</t>
  </si>
  <si>
    <t>Company contributions during the period</t>
  </si>
  <si>
    <t>Net Loss per Share (Details) - shares</t>
  </si>
  <si>
    <t>Antidilutive common stock equivalents</t>
  </si>
  <si>
    <t>Restricted stock</t>
  </si>
  <si>
    <t>Quarterly Financial Data (Unaudited) (Details) - USD ($) $ / shares in Units, $ in Thousan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2619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7" r="D14" t="n">
        <v>177549046</v>
      </c>
    </row>
    <row spans="1:4" r="15">
      <c s="4" r="A15" t="s">
        <v>25</v>
      </c>
      <c s="6" r="C15" t="n">
        <v>15462030</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6</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4991</v>
      </c>
      <c s="7" r="C3" t="n">
        <v>27812</v>
      </c>
    </row>
    <row spans="1:3" r="4">
      <c s="4" r="A4" t="s">
        <v>33</v>
      </c>
      <c s="6" r="B4" t="n">
        <v>62263</v>
      </c>
    </row>
    <row spans="1:3" r="5">
      <c s="4" r="A5" t="s">
        <v>34</v>
      </c>
      <c s="6" r="B5" t="n">
        <v>432</v>
      </c>
      <c s="6" r="C5" t="n">
        <v>630</v>
      </c>
    </row>
    <row spans="1:3" r="6">
      <c s="4" r="A6" t="s">
        <v>35</v>
      </c>
      <c s="6" r="B6" t="n">
        <v>87686</v>
      </c>
      <c s="6" r="C6" t="n">
        <v>28442</v>
      </c>
    </row>
    <row spans="1:3" r="7">
      <c s="4" r="A7" t="s">
        <v>36</v>
      </c>
      <c s="6" r="B7" t="n">
        <v>223</v>
      </c>
      <c s="6" r="C7" t="n">
        <v>101</v>
      </c>
    </row>
    <row spans="1:3" r="8">
      <c s="4" r="A8" t="s">
        <v>37</v>
      </c>
      <c s="6" r="B8" t="n">
        <v>87909</v>
      </c>
      <c s="6" r="C8" t="n">
        <v>28543</v>
      </c>
    </row>
    <row spans="1:3" r="9">
      <c s="3" r="A9" t="s">
        <v>38</v>
      </c>
    </row>
    <row spans="1:3" r="10">
      <c s="4" r="A10" t="s">
        <v>39</v>
      </c>
      <c s="6" r="B10" t="n">
        <v>994</v>
      </c>
      <c s="6" r="C10" t="n">
        <v>929</v>
      </c>
    </row>
    <row spans="1:3" r="11">
      <c s="4" r="A11" t="s">
        <v>40</v>
      </c>
      <c s="6" r="B11" t="n">
        <v>1555</v>
      </c>
      <c s="6" r="C11" t="n">
        <v>1244</v>
      </c>
    </row>
    <row spans="1:3" r="12">
      <c s="4" r="A12" t="s">
        <v>41</v>
      </c>
      <c s="6" r="B12" t="n">
        <v>1675</v>
      </c>
      <c s="6" r="C12" t="n">
        <v>210</v>
      </c>
    </row>
    <row spans="1:3" r="13">
      <c s="4" r="A13" t="s">
        <v>42</v>
      </c>
      <c s="6" r="B13" t="n">
        <v>195</v>
      </c>
      <c s="6" r="C13" t="n">
        <v>32</v>
      </c>
    </row>
    <row spans="1:3" r="14">
      <c s="4" r="A14" t="s">
        <v>43</v>
      </c>
      <c s="7" r="B14" t="n">
        <v>4419</v>
      </c>
      <c s="7" r="C14" t="n">
        <v>2415</v>
      </c>
    </row>
    <row spans="1:3" r="15">
      <c s="4" r="A15" t="s">
        <v>44</v>
      </c>
      <c s="4" r="B15" t="s">
        <v>45</v>
      </c>
      <c s="4" r="C15" t="s">
        <v>45</v>
      </c>
    </row>
    <row spans="1:3" r="16">
      <c s="4" r="A16" t="s">
        <v>46</v>
      </c>
      <c s="7" r="C16" t="n">
        <v>41880</v>
      </c>
    </row>
    <row spans="1:3" r="17">
      <c s="4" r="A17" t="s">
        <v>47</v>
      </c>
      <c s="4" r="B17" t="s">
        <v>45</v>
      </c>
      <c s="4" r="C17" t="s">
        <v>45</v>
      </c>
    </row>
    <row spans="1:3" r="18">
      <c s="4" r="A18" t="s">
        <v>48</v>
      </c>
      <c s="7" r="B18" t="n">
        <v>15</v>
      </c>
      <c s="7" r="C18" t="n">
        <v>2</v>
      </c>
    </row>
    <row spans="1:3" r="19">
      <c s="4" r="A19" t="s">
        <v>49</v>
      </c>
      <c s="6" r="B19" t="n">
        <v>232309</v>
      </c>
      <c s="6" r="C19" t="n">
        <v>110265</v>
      </c>
    </row>
    <row spans="1:3" r="20">
      <c s="4" r="A20" t="s">
        <v>50</v>
      </c>
      <c s="6" r="B20" t="n">
        <v>3</v>
      </c>
    </row>
    <row spans="1:3" r="21">
      <c s="4" r="A21" t="s">
        <v>51</v>
      </c>
      <c s="6" r="B21" t="n">
        <v>-148837</v>
      </c>
      <c s="6" r="C21" t="n">
        <v>-126019</v>
      </c>
    </row>
    <row spans="1:3" r="22">
      <c s="4" r="A22" t="s">
        <v>52</v>
      </c>
      <c s="6" r="B22" t="n">
        <v>83490</v>
      </c>
      <c s="6" r="C22" t="n">
        <v>-15752</v>
      </c>
    </row>
    <row spans="1:3" r="23">
      <c s="4" r="A23" t="s">
        <v>53</v>
      </c>
      <c s="7" r="B23" t="n">
        <v>87909</v>
      </c>
      <c s="7" r="C23" t="n">
        <v>28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68</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row spans="1:2" r="9">
      <c s="4" r="A9" t="s">
        <v>172</v>
      </c>
      <c s="4" r="B9" t="s">
        <v>202</v>
      </c>
    </row>
    <row spans="1:2" r="10">
      <c s="4" r="A10" t="s">
        <v>203</v>
      </c>
      <c s="4" r="B10" t="s">
        <v>204</v>
      </c>
    </row>
    <row spans="1:2" r="11">
      <c s="4" r="A11" t="s">
        <v>205</v>
      </c>
      <c s="4" r="B11" t="s">
        <v>206</v>
      </c>
    </row>
    <row spans="1:2" r="12">
      <c s="4" r="A12" t="s">
        <v>207</v>
      </c>
      <c s="4" r="B12" t="s">
        <v>208</v>
      </c>
    </row>
    <row spans="1:2" r="13">
      <c s="4" r="A13" t="s">
        <v>209</v>
      </c>
      <c s="4" r="B13" t="s">
        <v>210</v>
      </c>
    </row>
    <row spans="1:2" r="14">
      <c s="4" r="A14" t="s">
        <v>180</v>
      </c>
      <c s="4" r="B14" t="s">
        <v>211</v>
      </c>
    </row>
    <row spans="1:2" r="15">
      <c s="4" r="A15" t="s">
        <v>212</v>
      </c>
      <c s="4" r="B15" t="s">
        <v>213</v>
      </c>
    </row>
    <row spans="1:2" r="16">
      <c s="4" r="A16" t="s">
        <v>214</v>
      </c>
      <c s="4" r="B16" t="s">
        <v>215</v>
      </c>
    </row>
    <row spans="1:2" r="17">
      <c s="4" r="A17" t="s">
        <v>184</v>
      </c>
      <c s="4" r="B17" t="s">
        <v>216</v>
      </c>
    </row>
    <row spans="1:2" r="18">
      <c s="4" r="A18" t="s">
        <v>217</v>
      </c>
      <c s="4" r="B18" t="s">
        <v>218</v>
      </c>
    </row>
    <row spans="1:2" r="19">
      <c s="4" r="A19" t="s">
        <v>219</v>
      </c>
      <c s="4" r="B19" t="s">
        <v>220</v>
      </c>
    </row>
    <row spans="1:2" r="20">
      <c s="4" r="A20" t="s">
        <v>221</v>
      </c>
      <c s="4" r="B20"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3</v>
      </c>
      <c s="2" r="B1" t="s">
        <v>1</v>
      </c>
    </row>
    <row spans="1:2" r="2">
      <c s="2" r="B2" t="s">
        <v>2</v>
      </c>
    </row>
    <row spans="1:2" r="3">
      <c s="3" r="A3" t="s">
        <v>168</v>
      </c>
    </row>
    <row spans="1:2" r="4">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6</v>
      </c>
      <c s="2" r="B1" t="s">
        <v>1</v>
      </c>
    </row>
    <row spans="1:2" r="2">
      <c s="2" r="B2" t="s">
        <v>2</v>
      </c>
    </row>
    <row spans="1:2" r="3">
      <c s="3" r="A3" t="s">
        <v>170</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172</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2</v>
      </c>
      <c s="2" r="B1" t="s">
        <v>1</v>
      </c>
    </row>
    <row spans="1:2" r="2">
      <c s="2" r="B2" t="s">
        <v>2</v>
      </c>
    </row>
    <row spans="1:2" r="3">
      <c s="3" r="A3" t="s">
        <v>176</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235</v>
      </c>
      <c s="2" r="B1" t="s">
        <v>1</v>
      </c>
    </row>
    <row spans="1:2" r="2">
      <c s="2" r="B2" t="s">
        <v>2</v>
      </c>
    </row>
    <row spans="1:2" r="3">
      <c s="3" r="A3" t="s">
        <v>178</v>
      </c>
    </row>
    <row spans="1:2" r="4">
      <c s="4" r="A4" t="s">
        <v>236</v>
      </c>
      <c s="4" r="B4" t="s">
        <v>237</v>
      </c>
    </row>
    <row spans="1:2" r="5">
      <c s="4" r="A5" t="s">
        <v>238</v>
      </c>
      <c s="4" r="B5" t="s">
        <v>239</v>
      </c>
    </row>
    <row spans="1:2" r="6">
      <c s="4" r="A6" t="s">
        <v>240</v>
      </c>
      <c s="4" r="B6" t="s">
        <v>241</v>
      </c>
    </row>
    <row spans="1:2" r="7">
      <c s="4" r="A7" t="s">
        <v>242</v>
      </c>
      <c s="4" r="B7"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80</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9</v>
      </c>
      <c s="2" r="B1" t="s">
        <v>1</v>
      </c>
    </row>
    <row spans="1:2" r="2">
      <c s="2" r="B2" t="s">
        <v>2</v>
      </c>
    </row>
    <row spans="1:2" r="3">
      <c s="3" r="A3" t="s">
        <v>184</v>
      </c>
    </row>
    <row spans="1:2" r="4">
      <c s="4" r="A4" t="s">
        <v>250</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7</v>
      </c>
    </row>
    <row spans="1:2" r="4">
      <c s="4" r="A4" t="s">
        <v>253</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30</v>
      </c>
    </row>
    <row spans="1:3" r="2">
      <c s="3" r="A2" t="s">
        <v>55</v>
      </c>
    </row>
    <row spans="1:3" r="3">
      <c s="4" r="A3" t="s">
        <v>56</v>
      </c>
      <c s="8" r="B3" t="n">
        <v>0.001</v>
      </c>
      <c s="8" r="C3" t="n">
        <v>0.001</v>
      </c>
    </row>
    <row spans="1:3" r="4">
      <c s="4" r="A4" t="s">
        <v>57</v>
      </c>
      <c s="6" r="B4" t="n">
        <v>0</v>
      </c>
      <c s="6" r="C4" t="n">
        <v>23228986</v>
      </c>
    </row>
    <row spans="1:3" r="5">
      <c s="4" r="A5" t="s">
        <v>58</v>
      </c>
      <c s="6" r="B5" t="n">
        <v>0</v>
      </c>
      <c s="6" r="C5" t="n">
        <v>19978986</v>
      </c>
    </row>
    <row spans="1:3" r="6">
      <c s="4" r="A6" t="s">
        <v>59</v>
      </c>
      <c s="6" r="B6" t="n">
        <v>0</v>
      </c>
      <c s="6" r="C6" t="n">
        <v>19978986</v>
      </c>
    </row>
    <row spans="1:3" r="7">
      <c s="4" r="A7" t="s">
        <v>60</v>
      </c>
      <c s="8" r="B7" t="n">
        <v>0.001</v>
      </c>
      <c s="8" r="C7" t="n">
        <v>0.001</v>
      </c>
    </row>
    <row spans="1:3" r="8">
      <c s="4" r="A8" t="s">
        <v>61</v>
      </c>
      <c s="6" r="B8" t="n">
        <v>10000000</v>
      </c>
      <c s="6" r="C8" t="n">
        <v>0</v>
      </c>
    </row>
    <row spans="1:3" r="9">
      <c s="4" r="A9" t="s">
        <v>62</v>
      </c>
      <c s="6" r="B9" t="n">
        <v>0</v>
      </c>
      <c s="6" r="C9" t="n">
        <v>0</v>
      </c>
    </row>
    <row spans="1:3" r="10">
      <c s="4" r="A10" t="s">
        <v>63</v>
      </c>
      <c s="6" r="B10" t="n">
        <v>0</v>
      </c>
      <c s="6" r="C10" t="n">
        <v>0</v>
      </c>
    </row>
    <row spans="1:3" r="11">
      <c s="4" r="A11" t="s">
        <v>64</v>
      </c>
      <c s="8" r="B11" t="n">
        <v>0.001</v>
      </c>
      <c s="8" r="C11" t="n">
        <v>0.001</v>
      </c>
    </row>
    <row spans="1:3" r="12">
      <c s="4" r="A12" t="s">
        <v>65</v>
      </c>
      <c s="6" r="B12" t="n">
        <v>200000000</v>
      </c>
      <c s="6" r="C12" t="n">
        <v>35000000</v>
      </c>
    </row>
    <row spans="1:3" r="13">
      <c s="4" r="A13" t="s">
        <v>66</v>
      </c>
      <c s="6" r="B13" t="n">
        <v>15462030</v>
      </c>
      <c s="6" r="C13" t="n">
        <v>2211158</v>
      </c>
    </row>
    <row spans="1:3" r="14">
      <c s="4" r="A14" t="s">
        <v>67</v>
      </c>
      <c s="6" r="B14" t="n">
        <v>15462030</v>
      </c>
      <c s="6" r="C14" t="n">
        <v>2211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255</v>
      </c>
      <c s="2" r="B1" t="s">
        <v>1</v>
      </c>
    </row>
    <row spans="1:4" r="2">
      <c s="2" r="B2" t="s">
        <v>2</v>
      </c>
      <c s="2" r="C2" t="s">
        <v>30</v>
      </c>
      <c s="2" r="D2" t="s">
        <v>75</v>
      </c>
    </row>
    <row spans="1:4" r="3">
      <c s="3" r="A3" t="s">
        <v>166</v>
      </c>
    </row>
    <row spans="1:4" r="4">
      <c s="4" r="A4" t="s">
        <v>51</v>
      </c>
      <c s="7" r="B4" t="n">
        <v>148837</v>
      </c>
      <c s="7" r="C4" t="n">
        <v>126019</v>
      </c>
    </row>
    <row spans="1:4" r="5">
      <c s="4" r="A5" t="s">
        <v>84</v>
      </c>
      <c s="6" r="B5" t="n">
        <v>22815</v>
      </c>
      <c s="6" r="C5" t="n">
        <v>14658</v>
      </c>
      <c s="7" r="D5" t="n">
        <v>16198</v>
      </c>
    </row>
    <row spans="1:4" r="6">
      <c s="4" r="A6" t="s">
        <v>256</v>
      </c>
      <c s="6" r="B6" t="n">
        <v>19207</v>
      </c>
      <c s="7" r="C6" t="n">
        <v>14448</v>
      </c>
      <c s="7" r="D6" t="n">
        <v>14293</v>
      </c>
    </row>
    <row spans="1:4" r="7">
      <c s="4" r="A7" t="s">
        <v>257</v>
      </c>
      <c s="7" r="B7"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4"/>
    <col customWidth="1" max="3" min="3" width="24"/>
    <col customWidth="1" max="4" min="4" width="24"/>
    <col customWidth="1" max="5" min="5" width="24"/>
  </cols>
  <sheetData>
    <row spans="1:5" r="1">
      <c s="1" r="A1" t="s">
        <v>258</v>
      </c>
      <c s="2" r="B1" t="s">
        <v>259</v>
      </c>
      <c s="2" r="C1" t="s">
        <v>260</v>
      </c>
      <c s="2" r="D1" t="s">
        <v>261</v>
      </c>
      <c s="2" r="E1" t="s">
        <v>262</v>
      </c>
    </row>
    <row spans="1:5" r="2">
      <c s="3" r="A2" t="s">
        <v>263</v>
      </c>
    </row>
    <row spans="1:5" r="3">
      <c s="4" r="A3" t="s">
        <v>264</v>
      </c>
      <c s="11" r="C3" t="n">
        <v>11.556</v>
      </c>
    </row>
    <row spans="1:5" r="4">
      <c s="4" r="A4" t="s">
        <v>64</v>
      </c>
      <c s="8" r="C4" t="n">
        <v>0.001</v>
      </c>
      <c s="8" r="D4" t="n">
        <v>0.001</v>
      </c>
      <c s="8" r="E4" t="n">
        <v>0.001</v>
      </c>
    </row>
    <row spans="1:5" r="5">
      <c s="4" r="A5" t="s">
        <v>265</v>
      </c>
      <c s="12" r="B5" t="n">
        <v>0.3461</v>
      </c>
      <c s="13" r="C5" t="n">
        <v>0.25</v>
      </c>
    </row>
    <row spans="1:5" r="6">
      <c s="4" r="A6" t="s">
        <v>266</v>
      </c>
    </row>
    <row spans="1:5" r="7">
      <c s="3" r="A7" t="s">
        <v>263</v>
      </c>
    </row>
    <row spans="1:5" r="8">
      <c s="4" r="A8" t="s">
        <v>267</v>
      </c>
      <c s="4" r="D8" t="s">
        <v>2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9</v>
      </c>
      <c s="2" r="B1" t="s">
        <v>270</v>
      </c>
      <c s="2" r="C1" t="s">
        <v>30</v>
      </c>
      <c s="2" r="D1" t="s">
        <v>2</v>
      </c>
      <c s="2" r="E1" t="s">
        <v>75</v>
      </c>
    </row>
    <row spans="1:5" r="2">
      <c s="3" r="A2" t="s">
        <v>271</v>
      </c>
    </row>
    <row spans="1:5" r="3">
      <c s="4" r="A3" t="s">
        <v>272</v>
      </c>
      <c s="7" r="C3" t="n">
        <v>27812000</v>
      </c>
      <c s="7" r="D3" t="n">
        <v>87254000</v>
      </c>
    </row>
    <row spans="1:5" r="4">
      <c s="4" r="A4" t="s">
        <v>273</v>
      </c>
    </row>
    <row spans="1:5" r="5">
      <c s="3" r="A5" t="s">
        <v>221</v>
      </c>
    </row>
    <row spans="1:5" r="6">
      <c s="4" r="A6" t="s">
        <v>274</v>
      </c>
      <c s="7" r="E6" t="n">
        <v>267750</v>
      </c>
    </row>
    <row spans="1:5" r="7">
      <c s="4" r="A7" t="s">
        <v>275</v>
      </c>
      <c s="6" r="C7" t="n">
        <v>265750</v>
      </c>
    </row>
    <row spans="1:5" r="8">
      <c s="4" r="A8" t="s">
        <v>276</v>
      </c>
      <c s="7" r="B8" t="n">
        <v>2000</v>
      </c>
    </row>
    <row spans="1:5" r="9">
      <c s="4" r="A9" t="s">
        <v>277</v>
      </c>
    </row>
    <row spans="1:5" r="10">
      <c s="3" r="A10" t="s">
        <v>271</v>
      </c>
    </row>
    <row spans="1:5" r="11">
      <c s="4" r="A11" t="s">
        <v>272</v>
      </c>
      <c s="6" r="C11" t="n">
        <v>26926000</v>
      </c>
      <c s="6" r="D11" t="n">
        <v>12131000</v>
      </c>
    </row>
    <row spans="1:5" r="12">
      <c s="4" r="A12" t="s">
        <v>278</v>
      </c>
    </row>
    <row spans="1:5" r="13">
      <c s="3" r="A13" t="s">
        <v>271</v>
      </c>
    </row>
    <row spans="1:5" r="14">
      <c s="4" r="A14" t="s">
        <v>272</v>
      </c>
      <c s="6" r="C14" t="n">
        <v>26926000</v>
      </c>
      <c s="6" r="D14" t="n">
        <v>12131000</v>
      </c>
    </row>
    <row spans="1:5" r="15">
      <c s="4" r="A15" t="s">
        <v>279</v>
      </c>
    </row>
    <row spans="1:5" r="16">
      <c s="3" r="A16" t="s">
        <v>271</v>
      </c>
    </row>
    <row spans="1:5" r="17">
      <c s="4" r="A17" t="s">
        <v>272</v>
      </c>
      <c s="7" r="C17" t="n">
        <v>26926000</v>
      </c>
      <c s="6" r="D17" t="n">
        <v>12131000</v>
      </c>
    </row>
    <row spans="1:5" r="18">
      <c s="4" r="A18" t="s">
        <v>280</v>
      </c>
    </row>
    <row spans="1:5" r="19">
      <c s="3" r="A19" t="s">
        <v>271</v>
      </c>
    </row>
    <row spans="1:5" r="20">
      <c s="4" r="A20" t="s">
        <v>272</v>
      </c>
      <c s="6" r="D20" t="n">
        <v>73261000</v>
      </c>
    </row>
    <row spans="1:5" r="21">
      <c s="4" r="A21" t="s">
        <v>281</v>
      </c>
    </row>
    <row spans="1:5" r="22">
      <c s="3" r="A22" t="s">
        <v>271</v>
      </c>
    </row>
    <row spans="1:5" r="23">
      <c s="4" r="A23" t="s">
        <v>272</v>
      </c>
      <c s="7" r="D23" t="n">
        <v>7326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v>
      </c>
      <c s="2" r="C1" t="s">
        <v>30</v>
      </c>
    </row>
    <row spans="1:3" r="2">
      <c s="3" r="A2" t="s">
        <v>283</v>
      </c>
    </row>
    <row spans="1:3" r="3">
      <c s="4" r="A3" t="s">
        <v>284</v>
      </c>
      <c s="7" r="B3" t="n">
        <v>87251</v>
      </c>
      <c s="7" r="C3" t="n">
        <v>27812</v>
      </c>
    </row>
    <row spans="1:3" r="4">
      <c s="4" r="A4" t="s">
        <v>285</v>
      </c>
      <c s="6" r="B4" t="n">
        <v>26</v>
      </c>
    </row>
    <row spans="1:3" r="5">
      <c s="4" r="A5" t="s">
        <v>286</v>
      </c>
      <c s="6" r="B5" t="n">
        <v>-23</v>
      </c>
    </row>
    <row spans="1:3" r="6">
      <c s="4" r="A6" t="s">
        <v>272</v>
      </c>
      <c s="6" r="B6" t="n">
        <v>87254</v>
      </c>
      <c s="6" r="C6" t="n">
        <v>27812</v>
      </c>
    </row>
    <row spans="1:3" r="7">
      <c s="4" r="A7" t="s">
        <v>287</v>
      </c>
    </row>
    <row spans="1:3" r="8">
      <c s="3" r="A8" t="s">
        <v>283</v>
      </c>
    </row>
    <row spans="1:3" r="9">
      <c s="4" r="A9" t="s">
        <v>284</v>
      </c>
      <c s="6" r="B9" t="n">
        <v>1862</v>
      </c>
      <c s="6" r="C9" t="n">
        <v>886</v>
      </c>
    </row>
    <row spans="1:3" r="10">
      <c s="4" r="A10" t="s">
        <v>272</v>
      </c>
      <c s="6" r="B10" t="n">
        <v>1862</v>
      </c>
      <c s="6" r="C10" t="n">
        <v>886</v>
      </c>
    </row>
    <row spans="1:3" r="11">
      <c s="4" r="A11" t="s">
        <v>277</v>
      </c>
    </row>
    <row spans="1:3" r="12">
      <c s="3" r="A12" t="s">
        <v>283</v>
      </c>
    </row>
    <row spans="1:3" r="13">
      <c s="4" r="A13" t="s">
        <v>284</v>
      </c>
      <c s="6" r="B13" t="n">
        <v>12131</v>
      </c>
      <c s="6" r="C13" t="n">
        <v>26926</v>
      </c>
    </row>
    <row spans="1:3" r="14">
      <c s="4" r="A14" t="s">
        <v>272</v>
      </c>
      <c s="6" r="B14" t="n">
        <v>12131</v>
      </c>
      <c s="7" r="C14" t="n">
        <v>26926</v>
      </c>
    </row>
    <row spans="1:3" r="15">
      <c s="4" r="A15" t="s">
        <v>288</v>
      </c>
    </row>
    <row spans="1:3" r="16">
      <c s="3" r="A16" t="s">
        <v>283</v>
      </c>
    </row>
    <row spans="1:3" r="17">
      <c s="4" r="A17" t="s">
        <v>284</v>
      </c>
      <c s="6" r="B17" t="n">
        <v>6000</v>
      </c>
    </row>
    <row spans="1:3" r="18">
      <c s="4" r="A18" t="s">
        <v>272</v>
      </c>
      <c s="6" r="B18" t="n">
        <v>6000</v>
      </c>
    </row>
    <row spans="1:3" r="19">
      <c s="4" r="A19" t="s">
        <v>289</v>
      </c>
    </row>
    <row spans="1:3" r="20">
      <c s="3" r="A20" t="s">
        <v>283</v>
      </c>
    </row>
    <row spans="1:3" r="21">
      <c s="4" r="A21" t="s">
        <v>284</v>
      </c>
      <c s="6" r="B21" t="n">
        <v>28982</v>
      </c>
    </row>
    <row spans="1:3" r="22">
      <c s="4" r="A22" t="s">
        <v>285</v>
      </c>
      <c s="6" r="B22" t="n">
        <v>4</v>
      </c>
    </row>
    <row spans="1:3" r="23">
      <c s="4" r="A23" t="s">
        <v>286</v>
      </c>
      <c s="6" r="B23" t="n">
        <v>-7</v>
      </c>
    </row>
    <row spans="1:3" r="24">
      <c s="4" r="A24" t="s">
        <v>272</v>
      </c>
      <c s="6" r="B24" t="n">
        <v>28979</v>
      </c>
    </row>
    <row spans="1:3" r="25">
      <c s="4" r="A25" t="s">
        <v>290</v>
      </c>
    </row>
    <row spans="1:3" r="26">
      <c s="3" r="A26" t="s">
        <v>283</v>
      </c>
    </row>
    <row spans="1:3" r="27">
      <c s="4" r="A27" t="s">
        <v>284</v>
      </c>
      <c s="6" r="B27" t="n">
        <v>38276</v>
      </c>
    </row>
    <row spans="1:3" r="28">
      <c s="4" r="A28" t="s">
        <v>285</v>
      </c>
      <c s="6" r="B28" t="n">
        <v>22</v>
      </c>
    </row>
    <row spans="1:3" r="29">
      <c s="4" r="A29" t="s">
        <v>286</v>
      </c>
      <c s="6" r="B29" t="n">
        <v>-16</v>
      </c>
    </row>
    <row spans="1:3" r="30">
      <c s="4" r="A30" t="s">
        <v>272</v>
      </c>
      <c s="7" r="B30" t="n">
        <v>382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291</v>
      </c>
      <c s="2" r="B1" t="s">
        <v>1</v>
      </c>
    </row>
    <row spans="1:4" r="2">
      <c s="2" r="B2" t="s">
        <v>2</v>
      </c>
      <c s="2" r="C2" t="s">
        <v>30</v>
      </c>
      <c s="2" r="D2" t="s">
        <v>75</v>
      </c>
    </row>
    <row spans="1:4" r="3">
      <c s="3" r="A3" t="s">
        <v>172</v>
      </c>
    </row>
    <row spans="1:4" r="4">
      <c s="4" r="A4" t="s">
        <v>292</v>
      </c>
      <c s="7" r="B4" t="n">
        <v>1669</v>
      </c>
      <c s="7" r="C4" t="n">
        <v>1492</v>
      </c>
    </row>
    <row spans="1:4" r="5">
      <c s="4" r="A5" t="s">
        <v>293</v>
      </c>
      <c s="6" r="B5" t="n">
        <v>-1456</v>
      </c>
      <c s="6" r="C5" t="n">
        <v>-1401</v>
      </c>
    </row>
    <row spans="1:4" r="6">
      <c s="4" r="A6" t="s">
        <v>294</v>
      </c>
      <c s="6" r="B6" t="n">
        <v>213</v>
      </c>
      <c s="6" r="C6" t="n">
        <v>91</v>
      </c>
    </row>
    <row spans="1:4" r="7">
      <c s="4" r="A7" t="s">
        <v>295</v>
      </c>
      <c s="7" r="B7" t="n">
        <v>66</v>
      </c>
      <c s="6" r="C7" t="n">
        <v>88</v>
      </c>
      <c s="7" r="D7" t="n">
        <v>219</v>
      </c>
    </row>
    <row spans="1:4" r="8">
      <c s="4" r="A8" t="s">
        <v>296</v>
      </c>
    </row>
    <row spans="1:4" r="9">
      <c s="3" r="A9" t="s">
        <v>172</v>
      </c>
    </row>
    <row spans="1:4" r="10">
      <c s="4" r="A10" t="s">
        <v>297</v>
      </c>
      <c s="4" r="B10" t="s">
        <v>298</v>
      </c>
    </row>
    <row spans="1:4" r="11">
      <c s="4" r="A11" t="s">
        <v>292</v>
      </c>
      <c s="7" r="B11" t="n">
        <v>1146</v>
      </c>
      <c s="6" r="C11" t="n">
        <v>1099</v>
      </c>
    </row>
    <row spans="1:4" r="12">
      <c s="4" r="A12" t="s">
        <v>299</v>
      </c>
    </row>
    <row spans="1:4" r="13">
      <c s="3" r="A13" t="s">
        <v>172</v>
      </c>
    </row>
    <row spans="1:4" r="14">
      <c s="4" r="A14" t="s">
        <v>297</v>
      </c>
      <c s="4" r="B14" t="s">
        <v>300</v>
      </c>
    </row>
    <row spans="1:4" r="15">
      <c s="4" r="A15" t="s">
        <v>292</v>
      </c>
      <c s="7" r="B15" t="n">
        <v>421</v>
      </c>
      <c s="6" r="C15" t="n">
        <v>291</v>
      </c>
    </row>
    <row spans="1:4" r="16">
      <c s="4" r="A16" t="s">
        <v>301</v>
      </c>
    </row>
    <row spans="1:4" r="17">
      <c s="3" r="A17" t="s">
        <v>172</v>
      </c>
    </row>
    <row spans="1:4" r="18">
      <c s="4" r="A18" t="s">
        <v>297</v>
      </c>
      <c s="4" r="B18" t="s">
        <v>302</v>
      </c>
    </row>
    <row spans="1:4" r="19">
      <c s="4" r="A19" t="s">
        <v>292</v>
      </c>
      <c s="7" r="B19" t="n">
        <v>102</v>
      </c>
      <c s="7" r="C19" t="n">
        <v>10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14"/>
    <col customWidth="1" max="3" min="3" width="39"/>
    <col customWidth="1" max="4" min="4" width="25"/>
    <col customWidth="1" max="5" min="5" width="21"/>
    <col customWidth="1" max="6" min="6" width="21"/>
    <col customWidth="1" max="7" min="7" width="21"/>
  </cols>
  <sheetData>
    <row spans="1:7" r="1">
      <c s="1" r="A1" t="s">
        <v>303</v>
      </c>
      <c s="2" r="B1" t="s">
        <v>259</v>
      </c>
      <c s="2" r="C1" t="s">
        <v>304</v>
      </c>
      <c s="2" r="D1" t="s">
        <v>305</v>
      </c>
      <c s="2" r="E1" t="s">
        <v>306</v>
      </c>
      <c s="2" r="F1" t="s">
        <v>307</v>
      </c>
      <c s="2" r="G1" t="s">
        <v>308</v>
      </c>
    </row>
    <row spans="1:7" r="2">
      <c s="3" r="A2" t="s">
        <v>174</v>
      </c>
    </row>
    <row spans="1:7" r="3">
      <c s="4" r="A3" t="s">
        <v>309</v>
      </c>
      <c s="7" r="F3" t="n">
        <v>0</v>
      </c>
    </row>
    <row spans="1:7" r="4">
      <c s="4" r="A4" t="s">
        <v>310</v>
      </c>
      <c s="7" r="E4" t="n">
        <v>2500000</v>
      </c>
    </row>
    <row spans="1:7" r="5">
      <c s="4" r="A5" t="s">
        <v>265</v>
      </c>
      <c s="12" r="B5" t="n">
        <v>0.3461</v>
      </c>
      <c s="13" r="C5" t="n">
        <v>0.25</v>
      </c>
    </row>
    <row spans="1:7" r="6">
      <c s="4" r="A6" t="s">
        <v>311</v>
      </c>
    </row>
    <row spans="1:7" r="7">
      <c s="3" r="A7" t="s">
        <v>174</v>
      </c>
    </row>
    <row spans="1:7" r="8">
      <c s="4" r="A8" t="s">
        <v>312</v>
      </c>
      <c s="7" r="G8" t="n">
        <v>5000000</v>
      </c>
    </row>
    <row spans="1:7" r="9">
      <c s="4" r="A9" t="s">
        <v>313</v>
      </c>
      <c s="4" r="G9" t="s">
        <v>314</v>
      </c>
    </row>
    <row spans="1:7" r="10">
      <c s="4" r="A10" t="s">
        <v>315</v>
      </c>
      <c s="7" r="G10" t="n">
        <v>2500000</v>
      </c>
    </row>
    <row spans="1:7" r="11">
      <c s="4" r="A11" t="s">
        <v>316</v>
      </c>
    </row>
    <row spans="1:7" r="12">
      <c s="3" r="A12" t="s">
        <v>174</v>
      </c>
    </row>
    <row spans="1:7" r="13">
      <c s="4" r="A13" t="s">
        <v>312</v>
      </c>
      <c s="7" r="D13" t="n">
        <v>12000000</v>
      </c>
    </row>
    <row spans="1:7" r="14">
      <c s="4" r="A14" t="s">
        <v>313</v>
      </c>
      <c s="4" r="D14" t="s">
        <v>317</v>
      </c>
    </row>
    <row spans="1:7" r="15">
      <c s="4" r="A15" t="s">
        <v>318</v>
      </c>
      <c s="6" r="D15" t="n">
        <v>2</v>
      </c>
    </row>
    <row spans="1:7" r="16">
      <c s="4" r="A16" t="s">
        <v>319</v>
      </c>
      <c s="4" r="D16" t="s">
        <v>320</v>
      </c>
    </row>
    <row spans="1:7" r="17">
      <c s="4" r="A17" t="s">
        <v>321</v>
      </c>
      <c s="7" r="C17" t="n">
        <v>12373741</v>
      </c>
    </row>
    <row spans="1:7" r="18">
      <c s="4" r="A18" t="s">
        <v>322</v>
      </c>
      <c s="7" r="C18" t="n">
        <v>378251</v>
      </c>
    </row>
    <row spans="1:7" r="19">
      <c s="4" r="A19" t="s">
        <v>323</v>
      </c>
    </row>
    <row spans="1:7" r="20">
      <c s="3" r="A20" t="s">
        <v>174</v>
      </c>
    </row>
    <row spans="1:7" r="21">
      <c s="4" r="A21" t="s">
        <v>324</v>
      </c>
      <c s="9" r="C21" t="n">
        <v>1.4</v>
      </c>
    </row>
    <row spans="1:7" r="22">
      <c s="4" r="A22" t="s">
        <v>325</v>
      </c>
      <c s="6" r="C22" t="n">
        <v>88132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326</v>
      </c>
      <c s="2" r="B1" t="s">
        <v>1</v>
      </c>
    </row>
    <row spans="1:4" r="2">
      <c s="2" r="B2" t="s">
        <v>2</v>
      </c>
      <c s="2" r="C2" t="s">
        <v>30</v>
      </c>
      <c s="2" r="D2" t="s">
        <v>75</v>
      </c>
    </row>
    <row spans="1:4" r="3">
      <c s="3" r="A3" t="s">
        <v>327</v>
      </c>
    </row>
    <row spans="1:4" r="4">
      <c s="6" r="A4" t="n">
        <v>2016</v>
      </c>
      <c s="7" r="B4" t="n">
        <v>292000</v>
      </c>
    </row>
    <row spans="1:4" r="5">
      <c s="6" r="A5" t="n">
        <v>2017</v>
      </c>
      <c s="6" r="B5" t="n">
        <v>293000</v>
      </c>
    </row>
    <row spans="1:4" r="6">
      <c s="6" r="A6" t="n">
        <v>2018</v>
      </c>
      <c s="6" r="B6" t="n">
        <v>79000</v>
      </c>
    </row>
    <row spans="1:4" r="7">
      <c s="4" r="A7" t="s">
        <v>106</v>
      </c>
      <c s="6" r="B7" t="n">
        <v>664000</v>
      </c>
    </row>
    <row spans="1:4" r="8">
      <c s="4" r="A8" t="s">
        <v>328</v>
      </c>
      <c s="6" r="B8" t="n">
        <v>267000</v>
      </c>
      <c s="7" r="C8" t="n">
        <v>225000</v>
      </c>
      <c s="7" r="D8" t="n">
        <v>257000</v>
      </c>
    </row>
    <row spans="1:4" r="9">
      <c s="4" r="A9" t="s">
        <v>329</v>
      </c>
      <c s="6" r="B9" t="n">
        <v>9194000</v>
      </c>
    </row>
    <row spans="1:4" r="10">
      <c s="4" r="A10" t="s">
        <v>330</v>
      </c>
      <c s="7" r="B10" t="n">
        <v>8642000</v>
      </c>
    </row>
    <row spans="1:4" r="11">
      <c s="4" r="A11" t="s">
        <v>331</v>
      </c>
    </row>
    <row spans="1:4" r="12">
      <c s="3" r="A12" t="s">
        <v>327</v>
      </c>
    </row>
    <row spans="1:4" r="13">
      <c s="4" r="A13" t="s">
        <v>332</v>
      </c>
      <c s="4" r="B13" t="s">
        <v>300</v>
      </c>
    </row>
    <row spans="1:4" r="14">
      <c s="4" r="A14" t="s">
        <v>333</v>
      </c>
      <c s="7" r="B14" t="n">
        <v>25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0"/>
    <col customWidth="1" max="5" min="5" width="27"/>
    <col customWidth="1" max="6" min="6" width="27"/>
    <col customWidth="1" max="7" min="7" width="27"/>
    <col customWidth="1" max="8" min="8" width="18"/>
    <col customWidth="1" max="9" min="9" width="20"/>
    <col customWidth="1" max="10" min="10" width="20"/>
    <col customWidth="1" max="11" min="11" width="20"/>
    <col customWidth="1" max="12" min="12" width="20"/>
  </cols>
  <sheetData>
    <row spans="1:12" r="1">
      <c s="1" r="A1" t="s">
        <v>334</v>
      </c>
      <c s="2" r="B1" t="s">
        <v>335</v>
      </c>
      <c s="2" r="C1" t="s">
        <v>259</v>
      </c>
      <c s="2" r="D1" t="s">
        <v>336</v>
      </c>
      <c s="2" r="E1" t="s">
        <v>337</v>
      </c>
      <c s="2" r="F1" t="s">
        <v>338</v>
      </c>
      <c s="2" r="G1" t="s">
        <v>337</v>
      </c>
      <c s="2" r="H1" t="s">
        <v>339</v>
      </c>
      <c s="2" r="I1" t="s">
        <v>340</v>
      </c>
      <c s="2" r="J1" t="s">
        <v>341</v>
      </c>
      <c s="2" r="K1" t="s">
        <v>342</v>
      </c>
      <c s="2" r="L1" t="s">
        <v>343</v>
      </c>
    </row>
    <row spans="1:12" r="2">
      <c s="3" r="A2" t="s">
        <v>178</v>
      </c>
    </row>
    <row spans="1:12" r="3">
      <c s="4" r="A3" t="s">
        <v>344</v>
      </c>
      <c s="6" r="E3" t="n">
        <v>23228986</v>
      </c>
      <c s="6" r="F3" t="n">
        <v>0</v>
      </c>
      <c s="6" r="G3" t="n">
        <v>23228986</v>
      </c>
    </row>
    <row spans="1:12" r="4">
      <c s="4" r="A4" t="s">
        <v>65</v>
      </c>
      <c s="6" r="D4" t="n">
        <v>15742382</v>
      </c>
      <c s="6" r="E4" t="n">
        <v>35000000</v>
      </c>
      <c s="6" r="F4" t="n">
        <v>200000000</v>
      </c>
      <c s="6" r="G4" t="n">
        <v>35000000</v>
      </c>
      <c s="6" r="I4" t="n">
        <v>200000000</v>
      </c>
      <c s="6" r="J4" t="n">
        <v>35000000</v>
      </c>
      <c s="6" r="K4" t="n">
        <v>25000000</v>
      </c>
    </row>
    <row spans="1:12" r="5">
      <c s="4" r="A5" t="s">
        <v>265</v>
      </c>
      <c s="12" r="C5" t="n">
        <v>0.3461</v>
      </c>
      <c s="13" r="D5" t="n">
        <v>0.25</v>
      </c>
    </row>
    <row spans="1:12" r="6">
      <c s="4" r="A6" t="s">
        <v>345</v>
      </c>
      <c s="6" r="E6" t="n">
        <v>0</v>
      </c>
      <c s="6" r="F6" t="n">
        <v>10000000</v>
      </c>
      <c s="6" r="G6" t="n">
        <v>0</v>
      </c>
      <c s="6" r="I6" t="n">
        <v>10000000</v>
      </c>
    </row>
    <row spans="1:12" r="7">
      <c s="4" r="A7" t="s">
        <v>264</v>
      </c>
      <c s="11" r="D7" t="n">
        <v>11.556</v>
      </c>
    </row>
    <row spans="1:12" r="8">
      <c s="4" r="A8" t="s">
        <v>346</v>
      </c>
      <c s="7" r="G8" t="n">
        <v>29935</v>
      </c>
    </row>
    <row spans="1:12" r="9">
      <c s="4" r="A9" t="s">
        <v>347</v>
      </c>
      <c s="6" r="E9" t="n">
        <v>19978986</v>
      </c>
      <c s="6" r="F9" t="n">
        <v>0</v>
      </c>
      <c s="6" r="G9" t="n">
        <v>19978986</v>
      </c>
    </row>
    <row spans="1:12" r="10">
      <c s="4" r="A10" t="s">
        <v>348</v>
      </c>
      <c s="6" r="B10" t="n">
        <v>6915525</v>
      </c>
    </row>
    <row spans="1:12" r="11">
      <c s="4" r="A11" t="s">
        <v>349</v>
      </c>
      <c s="6" r="E11" t="n">
        <v>0</v>
      </c>
      <c s="6" r="F11" t="n">
        <v>0</v>
      </c>
      <c s="6" r="G11" t="n">
        <v>0</v>
      </c>
    </row>
    <row spans="1:12" r="12">
      <c s="4" r="A12" t="s">
        <v>350</v>
      </c>
      <c s="7" r="B12" t="n">
        <v>88600</v>
      </c>
    </row>
    <row spans="1:12" r="13">
      <c s="4" r="A13" t="s">
        <v>351</v>
      </c>
      <c s="6" r="B13" t="n">
        <v>78800</v>
      </c>
    </row>
    <row spans="1:12" r="14">
      <c s="4" r="A14" t="s">
        <v>352</v>
      </c>
      <c s="6" r="B14" t="n">
        <v>3600</v>
      </c>
      <c s="7" r="F14" t="n">
        <v>9800</v>
      </c>
    </row>
    <row spans="1:12" r="15">
      <c s="4" r="A15" t="s">
        <v>353</v>
      </c>
      <c s="7" r="B15" t="n">
        <v>6200</v>
      </c>
    </row>
    <row spans="1:12" r="16">
      <c s="4" r="A16" t="s">
        <v>354</v>
      </c>
    </row>
    <row spans="1:12" r="17">
      <c s="3" r="A17" t="s">
        <v>178</v>
      </c>
    </row>
    <row spans="1:12" r="18">
      <c s="4" r="A18" t="s">
        <v>126</v>
      </c>
      <c s="6" r="B18" t="n">
        <v>6325000</v>
      </c>
    </row>
    <row spans="1:12" r="19">
      <c s="4" r="A19" t="s">
        <v>355</v>
      </c>
      <c s="7" r="B19" t="n">
        <v>14</v>
      </c>
    </row>
    <row spans="1:12" r="20">
      <c s="4" r="A20" t="s">
        <v>356</v>
      </c>
    </row>
    <row spans="1:12" r="21">
      <c s="3" r="A21" t="s">
        <v>178</v>
      </c>
    </row>
    <row spans="1:12" r="22">
      <c s="4" r="A22" t="s">
        <v>126</v>
      </c>
      <c s="6" r="B22" t="n">
        <v>875000</v>
      </c>
    </row>
    <row spans="1:12" r="23">
      <c s="4" r="A23" t="s">
        <v>357</v>
      </c>
    </row>
    <row spans="1:12" r="24">
      <c s="3" r="A24" t="s">
        <v>178</v>
      </c>
    </row>
    <row spans="1:12" r="25">
      <c s="4" r="A25" t="s">
        <v>344</v>
      </c>
      <c s="6" r="D25" t="n">
        <v>8866753</v>
      </c>
      <c s="6" r="J25" t="n">
        <v>23228986</v>
      </c>
      <c s="6" r="K25" t="n">
        <v>60503445</v>
      </c>
      <c s="6" r="L25" t="n">
        <v>30233694</v>
      </c>
    </row>
    <row spans="1:12" r="26">
      <c s="4" r="A26" t="s">
        <v>265</v>
      </c>
      <c s="13" r="D26" t="n">
        <v>0.25</v>
      </c>
    </row>
    <row spans="1:12" r="27">
      <c s="4" r="A27" t="s">
        <v>358</v>
      </c>
      <c s="6" r="H27" t="n">
        <v>6</v>
      </c>
    </row>
    <row spans="1:12" r="28">
      <c s="4" r="A28" t="s">
        <v>264</v>
      </c>
      <c s="11" r="D28" t="n">
        <v>11.556</v>
      </c>
    </row>
    <row spans="1:12" r="29">
      <c s="4" r="A29" t="s">
        <v>347</v>
      </c>
      <c s="6" r="B29" t="n">
        <v>19978986</v>
      </c>
    </row>
    <row spans="1:12" r="30">
      <c s="4" r="A30" t="s">
        <v>99</v>
      </c>
    </row>
    <row spans="1:12" r="31">
      <c s="3" r="A31" t="s">
        <v>178</v>
      </c>
    </row>
    <row spans="1:12" r="32">
      <c s="4" r="A32" t="s">
        <v>346</v>
      </c>
      <c s="7" r="E32" t="n">
        <v>3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20"/>
  </cols>
  <sheetData>
    <row spans="1:2" r="1">
      <c s="1" r="A1" t="s">
        <v>359</v>
      </c>
      <c s="2" r="B1" t="s">
        <v>360</v>
      </c>
    </row>
    <row spans="1:2" r="2">
      <c s="3" r="A2" t="s">
        <v>178</v>
      </c>
    </row>
    <row spans="1:2" r="3">
      <c s="4" r="A3" t="s">
        <v>361</v>
      </c>
      <c s="6" r="B3" t="n">
        <v>2632290</v>
      </c>
    </row>
    <row spans="1:2" r="4">
      <c s="4" r="A4" t="s">
        <v>362</v>
      </c>
    </row>
    <row spans="1:2" r="5">
      <c s="3" r="A5" t="s">
        <v>178</v>
      </c>
    </row>
    <row spans="1:2" r="6">
      <c s="4" r="A6" t="s">
        <v>361</v>
      </c>
      <c s="6" r="B6" t="n">
        <v>1810155</v>
      </c>
    </row>
    <row spans="1:2" r="7">
      <c s="4" r="A7" t="s">
        <v>363</v>
      </c>
    </row>
    <row spans="1:2" r="8">
      <c s="3" r="A8" t="s">
        <v>178</v>
      </c>
    </row>
    <row spans="1:2" r="9">
      <c s="4" r="A9" t="s">
        <v>361</v>
      </c>
      <c s="6" r="B9" t="n">
        <v>580725</v>
      </c>
    </row>
    <row spans="1:2" r="10">
      <c s="4" r="A10" t="s">
        <v>364</v>
      </c>
    </row>
    <row spans="1:2" r="11">
      <c s="3" r="A11" t="s">
        <v>178</v>
      </c>
    </row>
    <row spans="1:2" r="12">
      <c s="4" r="A12" t="s">
        <v>361</v>
      </c>
      <c s="6" r="B12" t="n">
        <v>222876</v>
      </c>
    </row>
    <row spans="1:2" r="13">
      <c s="4" r="A13" t="s">
        <v>365</v>
      </c>
    </row>
    <row spans="1:2" r="14">
      <c s="3" r="A14" t="s">
        <v>178</v>
      </c>
    </row>
    <row spans="1:2" r="15">
      <c s="4" r="A15" t="s">
        <v>361</v>
      </c>
      <c s="6" r="B15" t="n">
        <v>185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spans="1:10" r="1">
      <c s="1" r="A1" t="s">
        <v>366</v>
      </c>
      <c s="2" r="B1" t="s">
        <v>367</v>
      </c>
      <c s="2" r="C1" t="s">
        <v>368</v>
      </c>
      <c s="2" r="D1" t="s">
        <v>369</v>
      </c>
      <c s="2" r="E1" t="s">
        <v>370</v>
      </c>
      <c s="2" r="F1" t="s">
        <v>371</v>
      </c>
      <c s="2" r="G1" t="s">
        <v>2</v>
      </c>
      <c s="2" r="H1" t="s">
        <v>30</v>
      </c>
      <c s="2" r="I1" t="s">
        <v>75</v>
      </c>
      <c s="2" r="J1" t="s">
        <v>372</v>
      </c>
    </row>
    <row spans="1:10" r="2">
      <c s="3" r="A2" t="s">
        <v>373</v>
      </c>
    </row>
    <row spans="1:10" r="3">
      <c s="4" r="A3" t="s">
        <v>374</v>
      </c>
      <c s="7" r="G3" t="n">
        <v>0</v>
      </c>
      <c s="7" r="H3" t="n">
        <v>0</v>
      </c>
      <c s="7" r="I3" t="n">
        <v>0</v>
      </c>
    </row>
    <row spans="1:10" r="4">
      <c s="4" r="A4" t="s">
        <v>375</v>
      </c>
    </row>
    <row spans="1:10" r="5">
      <c s="3" r="A5" t="s">
        <v>373</v>
      </c>
    </row>
    <row spans="1:10" r="6">
      <c s="4" r="A6" t="s">
        <v>376</v>
      </c>
      <c s="6" r="B6" t="n">
        <v>1289371</v>
      </c>
      <c s="6" r="J6" t="n">
        <v>147109</v>
      </c>
    </row>
    <row spans="1:10" r="7">
      <c s="4" r="A7" t="s">
        <v>377</v>
      </c>
      <c s="6" r="B7" t="n">
        <v>519210</v>
      </c>
      <c s="6" r="C7" t="n">
        <v>623052</v>
      </c>
    </row>
    <row spans="1:10" r="8">
      <c s="4" r="A8" t="s">
        <v>378</v>
      </c>
    </row>
    <row spans="1:10" r="9">
      <c s="3" r="A9" t="s">
        <v>373</v>
      </c>
    </row>
    <row spans="1:10" r="10">
      <c s="4" r="A10" t="s">
        <v>376</v>
      </c>
      <c s="6" r="E10" t="n">
        <v>1081700</v>
      </c>
    </row>
    <row spans="1:10" r="11">
      <c s="4" r="A11" t="s">
        <v>379</v>
      </c>
      <c s="4" r="E11" t="s">
        <v>380</v>
      </c>
    </row>
    <row spans="1:10" r="12">
      <c s="4" r="A12" t="s">
        <v>381</v>
      </c>
    </row>
    <row spans="1:10" r="13">
      <c s="3" r="A13" t="s">
        <v>373</v>
      </c>
    </row>
    <row spans="1:10" r="14">
      <c s="4" r="A14" t="s">
        <v>376</v>
      </c>
      <c s="6" r="E14" t="n">
        <v>231800</v>
      </c>
      <c s="6" r="G14" t="n">
        <v>222876</v>
      </c>
    </row>
    <row spans="1:10" r="15">
      <c s="4" r="A15" t="s">
        <v>110</v>
      </c>
      <c s="7" r="G15" t="n">
        <v>22000</v>
      </c>
    </row>
    <row spans="1:10" r="16">
      <c s="4" r="A16" t="s">
        <v>382</v>
      </c>
      <c s="4" r="E16" t="s">
        <v>383</v>
      </c>
    </row>
    <row spans="1:10" r="17">
      <c s="4" r="A17" t="s">
        <v>384</v>
      </c>
      <c s="4" r="E17" t="s">
        <v>385</v>
      </c>
    </row>
    <row spans="1:10" r="18">
      <c s="4" r="A18" t="s">
        <v>386</v>
      </c>
      <c s="4" r="E18" t="s">
        <v>387</v>
      </c>
    </row>
    <row spans="1:10" r="19">
      <c s="4" r="A19" t="s">
        <v>388</v>
      </c>
      <c s="6" r="G19" t="n">
        <v>8924</v>
      </c>
    </row>
    <row spans="1:10" r="20">
      <c s="4" r="A20" t="s">
        <v>389</v>
      </c>
      <c s="9" r="G20" t="n">
        <v>5.18</v>
      </c>
    </row>
    <row spans="1:10" r="21">
      <c s="4" r="A21" t="s">
        <v>390</v>
      </c>
      <c s="7" r="G21" t="n">
        <v>22000</v>
      </c>
    </row>
    <row spans="1:10" r="22">
      <c s="4" r="A22" t="s">
        <v>391</v>
      </c>
    </row>
    <row spans="1:10" r="23">
      <c s="3" r="A23" t="s">
        <v>373</v>
      </c>
    </row>
    <row spans="1:10" r="24">
      <c s="4" r="A24" t="s">
        <v>377</v>
      </c>
      <c s="6" r="G24" t="n">
        <v>1081700</v>
      </c>
    </row>
    <row spans="1:10" r="25">
      <c s="4" r="A25" t="s">
        <v>392</v>
      </c>
      <c s="6" r="G25" t="n">
        <v>1723824</v>
      </c>
      <c s="6" r="H25" t="n">
        <v>0</v>
      </c>
    </row>
    <row spans="1:10" r="26">
      <c s="4" r="A26" t="s">
        <v>393</v>
      </c>
      <c s="6" r="G26" t="n">
        <v>1285</v>
      </c>
    </row>
    <row spans="1:10" r="27">
      <c s="4" r="A27" t="s">
        <v>394</v>
      </c>
      <c s="6" r="G27" t="n">
        <v>512</v>
      </c>
    </row>
    <row spans="1:10" r="28">
      <c s="4" r="A28" t="s">
        <v>110</v>
      </c>
      <c s="7" r="G28" t="n">
        <v>1300000</v>
      </c>
      <c s="7" r="H28" t="n">
        <v>66000</v>
      </c>
      <c s="6" r="I28" t="n">
        <v>91000</v>
      </c>
    </row>
    <row spans="1:10" r="29">
      <c s="4" r="A29" t="s">
        <v>395</v>
      </c>
      <c s="7" r="G29" t="n">
        <v>7100000</v>
      </c>
    </row>
    <row spans="1:10" r="30">
      <c s="4" r="A30" t="s">
        <v>396</v>
      </c>
      <c s="4" r="G30" t="s">
        <v>397</v>
      </c>
    </row>
    <row spans="1:10" r="31">
      <c s="4" r="A31" t="s">
        <v>390</v>
      </c>
      <c s="7" r="G31" t="n">
        <v>1300000</v>
      </c>
      <c s="7" r="H31" t="n">
        <v>66000</v>
      </c>
      <c s="7" r="I31" t="n">
        <v>91000</v>
      </c>
    </row>
    <row spans="1:10" r="32">
      <c s="4" r="A32" t="s">
        <v>398</v>
      </c>
    </row>
    <row spans="1:10" r="33">
      <c s="3" r="A33" t="s">
        <v>373</v>
      </c>
    </row>
    <row spans="1:10" r="34">
      <c s="4" r="A34" t="s">
        <v>392</v>
      </c>
      <c s="6" r="G34" t="n">
        <v>1288174</v>
      </c>
    </row>
    <row spans="1:10" r="35">
      <c s="4" r="A35" t="s">
        <v>393</v>
      </c>
      <c s="6" r="G35" t="n">
        <v>685</v>
      </c>
    </row>
    <row spans="1:10" r="36">
      <c s="4" r="A36" t="s">
        <v>394</v>
      </c>
      <c s="6" r="G36" t="n">
        <v>512</v>
      </c>
    </row>
    <row spans="1:10" r="37">
      <c s="4" r="A37" t="s">
        <v>399</v>
      </c>
    </row>
    <row spans="1:10" r="38">
      <c s="3" r="A38" t="s">
        <v>373</v>
      </c>
    </row>
    <row spans="1:10" r="39">
      <c s="4" r="A39" t="s">
        <v>400</v>
      </c>
      <c s="4" r="G39" t="s">
        <v>401</v>
      </c>
    </row>
    <row spans="1:10" r="40">
      <c s="4" r="A40" t="s">
        <v>402</v>
      </c>
    </row>
    <row spans="1:10" r="41">
      <c s="3" r="A41" t="s">
        <v>373</v>
      </c>
    </row>
    <row spans="1:10" r="42">
      <c s="4" r="A42" t="s">
        <v>403</v>
      </c>
      <c s="4" r="G42" t="s">
        <v>404</v>
      </c>
    </row>
    <row spans="1:10" r="43">
      <c s="4" r="A43" t="s">
        <v>405</v>
      </c>
    </row>
    <row spans="1:10" r="44">
      <c s="3" r="A44" t="s">
        <v>373</v>
      </c>
    </row>
    <row spans="1:10" r="45">
      <c s="4" r="A45" t="s">
        <v>403</v>
      </c>
      <c s="4" r="G45" t="s">
        <v>300</v>
      </c>
    </row>
    <row spans="1:10" r="46">
      <c s="4" r="A46" t="s">
        <v>406</v>
      </c>
    </row>
    <row spans="1:10" r="47">
      <c s="3" r="A47" t="s">
        <v>373</v>
      </c>
    </row>
    <row spans="1:10" r="48">
      <c s="4" r="A48" t="s">
        <v>403</v>
      </c>
      <c s="4" r="G48" t="s">
        <v>407</v>
      </c>
    </row>
    <row spans="1:10" r="49">
      <c s="4" r="A49" t="s">
        <v>94</v>
      </c>
    </row>
    <row spans="1:10" r="50">
      <c s="3" r="A50" t="s">
        <v>373</v>
      </c>
    </row>
    <row spans="1:10" r="51">
      <c s="4" r="A51" t="s">
        <v>393</v>
      </c>
      <c s="6" r="G51" t="n">
        <v>1000</v>
      </c>
      <c s="6" r="H51" t="n">
        <v>1000</v>
      </c>
    </row>
    <row spans="1:10" r="52">
      <c s="4" r="A52" t="s">
        <v>408</v>
      </c>
    </row>
    <row spans="1:10" r="53">
      <c s="3" r="A53" t="s">
        <v>373</v>
      </c>
    </row>
    <row spans="1:10" r="54">
      <c s="4" r="A54" t="s">
        <v>409</v>
      </c>
      <c s="6" r="D54" t="n">
        <v>171415</v>
      </c>
    </row>
    <row spans="1:10" r="55">
      <c s="4" r="A55" t="s">
        <v>410</v>
      </c>
    </row>
    <row spans="1:10" r="56">
      <c s="3" r="A56" t="s">
        <v>373</v>
      </c>
    </row>
    <row spans="1:10" r="57">
      <c s="4" r="A57" t="s">
        <v>411</v>
      </c>
      <c s="4" r="F57" t="s">
        <v>4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v>
      </c>
      <c s="2" r="B1" t="s">
        <v>69</v>
      </c>
      <c s="2" r="J1" t="s">
        <v>1</v>
      </c>
    </row>
    <row spans="1:12" r="2">
      <c s="2" r="B2" t="s">
        <v>2</v>
      </c>
      <c s="2" r="C2" t="s">
        <v>70</v>
      </c>
      <c s="2" r="D2" t="s">
        <v>4</v>
      </c>
      <c s="2" r="E2" t="s">
        <v>71</v>
      </c>
      <c s="2" r="F2" t="s">
        <v>30</v>
      </c>
      <c s="2" r="G2" t="s">
        <v>72</v>
      </c>
      <c s="2" r="H2" t="s">
        <v>73</v>
      </c>
      <c s="2" r="I2" t="s">
        <v>74</v>
      </c>
      <c s="2" r="J2" t="s">
        <v>2</v>
      </c>
      <c s="2" r="K2" t="s">
        <v>30</v>
      </c>
      <c s="2" r="L2" t="s">
        <v>75</v>
      </c>
    </row>
    <row spans="1:12" r="3">
      <c s="3" r="A3" t="s">
        <v>76</v>
      </c>
    </row>
    <row spans="1:12" r="4">
      <c s="4" r="A4" t="s">
        <v>77</v>
      </c>
      <c s="7" r="J4" t="n">
        <v>0</v>
      </c>
    </row>
    <row spans="1:12" r="5">
      <c s="3" r="A5" t="s">
        <v>78</v>
      </c>
    </row>
    <row spans="1:12" r="6">
      <c s="4" r="A6" t="s">
        <v>79</v>
      </c>
      <c s="7" r="B6" t="n">
        <v>4293</v>
      </c>
      <c s="7" r="C6" t="n">
        <v>4279</v>
      </c>
      <c s="7" r="D6" t="n">
        <v>4465</v>
      </c>
      <c s="7" r="E6" t="n">
        <v>3017</v>
      </c>
      <c s="7" r="F6" t="n">
        <v>2822</v>
      </c>
      <c s="7" r="G6" t="n">
        <v>2164</v>
      </c>
      <c s="7" r="H6" t="n">
        <v>3363</v>
      </c>
      <c s="7" r="I6" t="n">
        <v>3851</v>
      </c>
      <c s="6" r="J6" t="n">
        <v>16054</v>
      </c>
      <c s="7" r="K6" t="n">
        <v>12200</v>
      </c>
      <c s="7" r="L6" t="n">
        <v>13136</v>
      </c>
    </row>
    <row spans="1:12" r="7">
      <c s="4" r="A7" t="s">
        <v>80</v>
      </c>
      <c s="6" r="B7" t="n">
        <v>2337</v>
      </c>
      <c s="6" r="C7" t="n">
        <v>1822</v>
      </c>
      <c s="6" r="D7" t="n">
        <v>1387</v>
      </c>
      <c s="6" r="E7" t="n">
        <v>1298</v>
      </c>
      <c s="6" r="F7" t="n">
        <v>664</v>
      </c>
      <c s="6" r="G7" t="n">
        <v>490</v>
      </c>
      <c s="6" r="H7" t="n">
        <v>594</v>
      </c>
      <c s="6" r="I7" t="n">
        <v>539</v>
      </c>
      <c s="6" r="J7" t="n">
        <v>6844</v>
      </c>
      <c s="6" r="K7" t="n">
        <v>2287</v>
      </c>
      <c s="6" r="L7" t="n">
        <v>2141</v>
      </c>
    </row>
    <row spans="1:12" r="8">
      <c s="4" r="A8" t="s">
        <v>81</v>
      </c>
      <c s="6" r="B8" t="n">
        <v>-6630</v>
      </c>
      <c s="6" r="C8" t="n">
        <v>-6101</v>
      </c>
      <c s="6" r="D8" t="n">
        <v>-5852</v>
      </c>
      <c s="6" r="E8" t="n">
        <v>-4315</v>
      </c>
      <c s="6" r="F8" t="n">
        <v>-3486</v>
      </c>
      <c s="6" r="G8" t="n">
        <v>-2654</v>
      </c>
      <c s="6" r="H8" t="n">
        <v>-3957</v>
      </c>
      <c s="6" r="I8" t="n">
        <v>-4390</v>
      </c>
      <c s="6" r="J8" t="n">
        <v>-22898</v>
      </c>
      <c s="6" r="K8" t="n">
        <v>-14487</v>
      </c>
      <c s="6" r="L8" t="n">
        <v>-15277</v>
      </c>
    </row>
    <row spans="1:12" r="9">
      <c s="4" r="A9" t="s">
        <v>82</v>
      </c>
      <c s="6" r="B9" t="n">
        <v>67</v>
      </c>
      <c s="6" r="C9" t="n">
        <v>12</v>
      </c>
      <c s="6" r="E9" t="n">
        <v>1</v>
      </c>
      <c s="6" r="G9" t="n">
        <v>35</v>
      </c>
      <c s="6" r="H9" t="n">
        <v>9</v>
      </c>
      <c s="6" r="I9" t="n">
        <v>252</v>
      </c>
      <c s="6" r="J9" t="n">
        <v>80</v>
      </c>
      <c s="6" r="K9" t="n">
        <v>296</v>
      </c>
      <c s="6" r="L9" t="n">
        <v>10</v>
      </c>
    </row>
    <row spans="1:12" r="10">
      <c s="4" r="A10" t="s">
        <v>83</v>
      </c>
      <c s="6" r="G10" t="n">
        <v>-392</v>
      </c>
      <c s="6" r="H10" t="n">
        <v>-241</v>
      </c>
      <c s="6" r="I10" t="n">
        <v>-212</v>
      </c>
      <c s="6" r="K10" t="n">
        <v>-845</v>
      </c>
      <c s="6" r="L10" t="n">
        <v>-931</v>
      </c>
    </row>
    <row spans="1:12" r="11">
      <c s="4" r="A11" t="s">
        <v>84</v>
      </c>
      <c s="6" r="B11" t="n">
        <v>-6563</v>
      </c>
      <c s="6" r="C11" t="n">
        <v>-6089</v>
      </c>
      <c s="6" r="D11" t="n">
        <v>-5852</v>
      </c>
      <c s="6" r="E11" t="n">
        <v>-4314</v>
      </c>
      <c s="6" r="F11" t="n">
        <v>-3486</v>
      </c>
      <c s="6" r="G11" t="n">
        <v>-3011</v>
      </c>
      <c s="6" r="H11" t="n">
        <v>-4189</v>
      </c>
      <c s="6" r="I11" t="n">
        <v>-4350</v>
      </c>
      <c s="6" r="J11" t="n">
        <v>-22818</v>
      </c>
      <c s="6" r="K11" t="n">
        <v>-15036</v>
      </c>
      <c s="6" r="L11" t="n">
        <v>-16198</v>
      </c>
    </row>
    <row spans="1:12" r="12">
      <c s="4" r="A12" t="s">
        <v>85</v>
      </c>
      <c s="6" r="G12" t="n">
        <v>378</v>
      </c>
      <c s="6" r="K12" t="n">
        <v>378</v>
      </c>
    </row>
    <row spans="1:12" r="13">
      <c s="4" r="A13" t="s">
        <v>86</v>
      </c>
      <c s="7" r="B13" t="n">
        <v>-6563</v>
      </c>
      <c s="7" r="C13" t="n">
        <v>-6089</v>
      </c>
      <c s="7" r="D13" t="n">
        <v>-5852</v>
      </c>
      <c s="7" r="E13" t="n">
        <v>-4314</v>
      </c>
      <c s="7" r="F13" t="n">
        <v>-3486</v>
      </c>
      <c s="7" r="G13" t="n">
        <v>-2633</v>
      </c>
      <c s="7" r="H13" t="n">
        <v>-4189</v>
      </c>
      <c s="7" r="I13" t="n">
        <v>-4350</v>
      </c>
      <c s="6" r="J13" t="n">
        <v>-22818</v>
      </c>
      <c s="6" r="K13" t="n">
        <v>-14658</v>
      </c>
      <c s="6" r="L13" t="n">
        <v>-16198</v>
      </c>
    </row>
    <row spans="1:12" r="14">
      <c s="4" r="A14" t="s">
        <v>87</v>
      </c>
      <c s="6" r="J14" t="n">
        <v>3</v>
      </c>
    </row>
    <row spans="1:12" r="15">
      <c s="4" r="A15" t="s">
        <v>88</v>
      </c>
      <c s="7" r="J15" t="n">
        <v>-22815</v>
      </c>
      <c s="7" r="K15" t="n">
        <v>-14658</v>
      </c>
      <c s="7" r="L15" t="n">
        <v>-16198</v>
      </c>
    </row>
    <row spans="1:12" r="16">
      <c s="4" r="A16" t="s">
        <v>89</v>
      </c>
      <c s="6" r="B16" t="n">
        <v>15452</v>
      </c>
      <c s="6" r="C16" t="n">
        <v>15451</v>
      </c>
      <c s="6" r="D16" t="n">
        <v>4159</v>
      </c>
      <c s="6" r="E16" t="n">
        <v>2209</v>
      </c>
      <c s="6" r="F16" t="n">
        <v>2207</v>
      </c>
      <c s="6" r="G16" t="n">
        <v>343</v>
      </c>
      <c s="6" r="H16" t="n">
        <v>163</v>
      </c>
      <c s="6" r="I16" t="n">
        <v>161</v>
      </c>
      <c s="6" r="J16" t="n">
        <v>9371</v>
      </c>
      <c s="6" r="K16" t="n">
        <v>723</v>
      </c>
      <c s="6" r="L16" t="n">
        <v>155</v>
      </c>
    </row>
    <row spans="1:12" r="17">
      <c s="4" r="A17" t="s">
        <v>90</v>
      </c>
      <c s="9" r="B17" t="n">
        <v>-0.42</v>
      </c>
      <c s="9" r="C17" t="n">
        <v>-0.39</v>
      </c>
      <c s="9" r="D17" t="n">
        <v>-1.41</v>
      </c>
      <c s="9" r="E17" t="n">
        <v>-1.95</v>
      </c>
      <c s="9" r="F17" t="n">
        <v>-1.58</v>
      </c>
      <c s="9" r="G17" t="n">
        <v>-7.68</v>
      </c>
      <c s="9" r="H17" t="n">
        <v>-25.7</v>
      </c>
      <c s="9" r="I17" t="n">
        <v>-27.02</v>
      </c>
      <c s="9" r="J17" t="n">
        <v>-2.43</v>
      </c>
      <c s="9" r="K17" t="n">
        <v>-20.27</v>
      </c>
      <c s="9" r="L17" t="n">
        <v>-104.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25"/>
    <col customWidth="1" max="3" min="3" width="14"/>
    <col customWidth="1" max="4" min="4" width="17"/>
  </cols>
  <sheetData>
    <row spans="1:4" r="1">
      <c s="1" r="A1" t="s">
        <v>412</v>
      </c>
      <c s="2" r="B1" t="s">
        <v>1</v>
      </c>
    </row>
    <row spans="1:4" r="2">
      <c s="2" r="B2" t="s">
        <v>2</v>
      </c>
      <c s="2" r="C2" t="s">
        <v>30</v>
      </c>
      <c s="2" r="D2" t="s">
        <v>75</v>
      </c>
    </row>
    <row spans="1:4" r="3">
      <c s="4" r="A3" t="s">
        <v>391</v>
      </c>
    </row>
    <row spans="1:4" r="4">
      <c s="3" r="A4" t="s">
        <v>413</v>
      </c>
    </row>
    <row spans="1:4" r="5">
      <c s="4" r="A5" t="s">
        <v>414</v>
      </c>
      <c s="4" r="B5" t="s">
        <v>415</v>
      </c>
      <c s="4" r="D5" t="s">
        <v>416</v>
      </c>
    </row>
    <row spans="1:4" r="6">
      <c s="4" r="A6" t="s">
        <v>417</v>
      </c>
      <c s="4" r="B6" t="s">
        <v>418</v>
      </c>
      <c s="4" r="D6" t="s">
        <v>419</v>
      </c>
    </row>
    <row spans="1:4" r="7">
      <c s="4" r="A7" t="s">
        <v>420</v>
      </c>
      <c s="4" r="B7" t="s">
        <v>421</v>
      </c>
      <c s="4" r="D7" t="s">
        <v>422</v>
      </c>
    </row>
    <row spans="1:4" r="8">
      <c s="4" r="A8" t="s">
        <v>423</v>
      </c>
      <c s="9" r="B8" t="n">
        <v>5.09</v>
      </c>
      <c s="9" r="D8" t="n">
        <v>2.95</v>
      </c>
    </row>
    <row spans="1:4" r="9">
      <c s="4" r="A9" t="s">
        <v>392</v>
      </c>
      <c s="6" r="B9" t="n">
        <v>1723824</v>
      </c>
      <c s="6" r="C9" t="n">
        <v>0</v>
      </c>
    </row>
    <row spans="1:4" r="10">
      <c s="4" r="A10" t="s">
        <v>381</v>
      </c>
    </row>
    <row spans="1:4" r="11">
      <c s="3" r="A11" t="s">
        <v>413</v>
      </c>
    </row>
    <row spans="1:4" r="12">
      <c s="4" r="A12" t="s">
        <v>424</v>
      </c>
      <c s="4" r="B12" t="s">
        <v>425</v>
      </c>
    </row>
    <row spans="1:4" r="13">
      <c s="4" r="A13" t="s">
        <v>414</v>
      </c>
      <c s="4" r="B13" t="s">
        <v>426</v>
      </c>
    </row>
    <row spans="1:4" r="14">
      <c s="4" r="A14" t="s">
        <v>417</v>
      </c>
      <c s="4" r="B14" t="s">
        <v>427</v>
      </c>
    </row>
    <row spans="1:4" r="15">
      <c s="4" r="A15" t="s">
        <v>420</v>
      </c>
      <c s="4" r="B15" t="s">
        <v>3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28</v>
      </c>
      <c s="2" r="B1" t="s">
        <v>1</v>
      </c>
    </row>
    <row spans="1:3" r="2">
      <c s="2" r="B2" t="s">
        <v>2</v>
      </c>
      <c s="2" r="C2" t="s">
        <v>30</v>
      </c>
    </row>
    <row spans="1:3" r="3">
      <c s="3" r="A3" t="s">
        <v>429</v>
      </c>
    </row>
    <row spans="1:3" r="4">
      <c s="4" r="A4" t="s">
        <v>430</v>
      </c>
      <c s="6" r="B4" t="n">
        <v>1222631</v>
      </c>
    </row>
    <row spans="1:3" r="5">
      <c s="4" r="A5" t="s">
        <v>431</v>
      </c>
      <c s="6" r="B5" t="n">
        <v>1081700</v>
      </c>
    </row>
    <row spans="1:3" r="6">
      <c s="4" r="A6" t="s">
        <v>432</v>
      </c>
      <c s="6" r="B6" t="n">
        <v>-1723824</v>
      </c>
      <c s="6" r="C6" t="n">
        <v>0</v>
      </c>
    </row>
    <row spans="1:3" r="7">
      <c s="4" r="A7" t="s">
        <v>433</v>
      </c>
      <c s="6" r="B7" t="n">
        <v>730</v>
      </c>
    </row>
    <row spans="1:3" r="8">
      <c s="4" r="A8" t="s">
        <v>434</v>
      </c>
      <c s="6" r="B8" t="n">
        <v>-512</v>
      </c>
    </row>
    <row spans="1:3" r="9">
      <c s="4" r="A9" t="s">
        <v>430</v>
      </c>
      <c s="6" r="B9" t="n">
        <v>580725</v>
      </c>
      <c s="6" r="C9" t="n">
        <v>1222631</v>
      </c>
    </row>
    <row spans="1:3" r="10">
      <c s="3" r="A10" t="s">
        <v>435</v>
      </c>
    </row>
    <row spans="1:3" r="11">
      <c s="4" r="A11" t="s">
        <v>430</v>
      </c>
      <c s="6" r="B11" t="n">
        <v>66055</v>
      </c>
    </row>
    <row spans="1:3" r="12">
      <c s="4" r="A12" t="s">
        <v>432</v>
      </c>
      <c s="6" r="B12" t="n">
        <v>1723824</v>
      </c>
      <c s="6" r="C12" t="n">
        <v>0</v>
      </c>
    </row>
    <row spans="1:3" r="13">
      <c s="4" r="A13" t="s">
        <v>436</v>
      </c>
      <c s="6" r="B13" t="n">
        <v>-1285</v>
      </c>
    </row>
    <row spans="1:3" r="14">
      <c s="4" r="A14" t="s">
        <v>433</v>
      </c>
      <c s="6" r="B14" t="n">
        <v>-730</v>
      </c>
    </row>
    <row spans="1:3" r="15">
      <c s="4" r="A15" t="s">
        <v>430</v>
      </c>
      <c s="6" r="B15" t="n">
        <v>1787864</v>
      </c>
      <c s="6" r="C15" t="n">
        <v>66055</v>
      </c>
    </row>
    <row spans="1:3" r="16">
      <c s="4" r="A16" t="s">
        <v>437</v>
      </c>
      <c s="6" r="B16" t="n">
        <v>1696002</v>
      </c>
    </row>
    <row spans="1:3" r="17">
      <c s="4" r="A17" t="s">
        <v>438</v>
      </c>
      <c s="6" r="B17" t="n">
        <v>72609</v>
      </c>
    </row>
    <row spans="1:3" r="18">
      <c s="3" r="A18" t="s">
        <v>439</v>
      </c>
    </row>
    <row spans="1:3" r="19">
      <c s="4" r="A19" t="s">
        <v>440</v>
      </c>
      <c s="9" r="B19" t="n">
        <v>3.36</v>
      </c>
    </row>
    <row spans="1:3" r="20">
      <c s="4" r="A20" t="s">
        <v>441</v>
      </c>
      <c s="13" r="B20" t="n">
        <v>7.69</v>
      </c>
    </row>
    <row spans="1:3" r="21">
      <c s="4" r="A21" t="s">
        <v>442</v>
      </c>
      <c s="13" r="B21" t="n">
        <v>3.36</v>
      </c>
    </row>
    <row spans="1:3" r="22">
      <c s="4" r="A22" t="s">
        <v>443</v>
      </c>
      <c s="13" r="B22" t="n">
        <v>3.36</v>
      </c>
    </row>
    <row spans="1:3" r="23">
      <c s="4" r="A23" t="s">
        <v>440</v>
      </c>
      <c s="13" r="B23" t="n">
        <v>7.54</v>
      </c>
      <c s="9" r="C23" t="n">
        <v>3.36</v>
      </c>
    </row>
    <row spans="1:3" r="24">
      <c s="4" r="A24" t="s">
        <v>444</v>
      </c>
      <c s="13" r="B24" t="n">
        <v>7.51</v>
      </c>
    </row>
    <row spans="1:3" r="25">
      <c s="4" r="A25" t="s">
        <v>445</v>
      </c>
      <c s="9" r="B25" t="n">
        <v>6.28</v>
      </c>
    </row>
    <row spans="1:3" r="26">
      <c s="3" r="A26" t="s">
        <v>446</v>
      </c>
    </row>
    <row spans="1:3" r="27">
      <c s="4" r="A27" t="s">
        <v>447</v>
      </c>
      <c s="4" r="B27" t="s">
        <v>448</v>
      </c>
    </row>
    <row spans="1:3" r="28">
      <c s="4" r="A28" t="s">
        <v>449</v>
      </c>
      <c s="4" r="B28" t="s">
        <v>448</v>
      </c>
    </row>
    <row spans="1:3" r="29">
      <c s="4" r="A29" t="s">
        <v>450</v>
      </c>
      <c s="4" r="B29" t="s">
        <v>451</v>
      </c>
    </row>
    <row spans="1:3" r="30">
      <c s="3" r="A30" t="s">
        <v>452</v>
      </c>
    </row>
    <row spans="1:3" r="31">
      <c s="4" r="A31" t="s">
        <v>453</v>
      </c>
      <c s="7" r="B31" t="n">
        <v>4168473</v>
      </c>
    </row>
    <row spans="1:3" r="32">
      <c s="4" r="A32" t="s">
        <v>454</v>
      </c>
      <c s="6" r="B32" t="n">
        <v>3968169</v>
      </c>
    </row>
    <row spans="1:3" r="33">
      <c s="4" r="A33" t="s">
        <v>455</v>
      </c>
      <c s="7" r="B33" t="n">
        <v>2401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456</v>
      </c>
      <c s="2" r="B1" t="s">
        <v>1</v>
      </c>
    </row>
    <row spans="1:4" r="2">
      <c s="2" r="B2" t="s">
        <v>2</v>
      </c>
      <c s="2" r="C2" t="s">
        <v>30</v>
      </c>
      <c s="2" r="D2" t="s">
        <v>75</v>
      </c>
    </row>
    <row spans="1:4" r="3">
      <c s="3" r="A3" t="s">
        <v>457</v>
      </c>
    </row>
    <row spans="1:4" r="4">
      <c s="4" r="A4" t="s">
        <v>458</v>
      </c>
      <c s="7" r="B4" t="n">
        <v>20280</v>
      </c>
      <c s="7" r="C4" t="n">
        <v>12822</v>
      </c>
    </row>
    <row spans="1:4" r="5">
      <c s="4" r="A5" t="s">
        <v>459</v>
      </c>
      <c s="6" r="B5" t="n">
        <v>1813</v>
      </c>
      <c s="6" r="C5" t="n">
        <v>1215</v>
      </c>
    </row>
    <row spans="1:4" r="6">
      <c s="4" r="A6" t="s">
        <v>460</v>
      </c>
      <c s="6" r="B6" t="n">
        <v>643</v>
      </c>
      <c s="6" r="C6" t="n">
        <v>71</v>
      </c>
    </row>
    <row spans="1:4" r="7">
      <c s="4" r="A7" t="s">
        <v>461</v>
      </c>
      <c s="6" r="B7" t="n">
        <v>125</v>
      </c>
      <c s="6" r="C7" t="n">
        <v>144</v>
      </c>
    </row>
    <row spans="1:4" r="8">
      <c s="4" r="A8" t="s">
        <v>462</v>
      </c>
      <c s="6" r="B8" t="n">
        <v>-22858</v>
      </c>
      <c s="6" r="C8" t="n">
        <v>-14242</v>
      </c>
    </row>
    <row spans="1:4" r="9">
      <c s="4" r="A9" t="s">
        <v>463</v>
      </c>
      <c s="6" r="B9" t="n">
        <v>3</v>
      </c>
      <c s="6" r="C9" t="n">
        <v>10</v>
      </c>
    </row>
    <row spans="1:4" r="10">
      <c s="3" r="A10" t="s">
        <v>464</v>
      </c>
    </row>
    <row spans="1:4" r="11">
      <c s="4" r="A11" t="s">
        <v>465</v>
      </c>
      <c s="6" r="B11" t="n">
        <v>-3</v>
      </c>
      <c s="6" r="C11" t="n">
        <v>-10</v>
      </c>
    </row>
    <row spans="1:4" r="12">
      <c s="4" r="A12" t="s">
        <v>466</v>
      </c>
    </row>
    <row spans="1:4" r="13">
      <c s="3" r="A13" t="s">
        <v>457</v>
      </c>
    </row>
    <row spans="1:4" r="14">
      <c s="4" r="A14" t="s">
        <v>467</v>
      </c>
      <c s="6" r="B14" t="n">
        <v>0</v>
      </c>
      <c s="6" r="C14" t="n">
        <v>0</v>
      </c>
      <c s="7" r="D14" t="n">
        <v>0</v>
      </c>
    </row>
    <row spans="1:4" r="15">
      <c s="4" r="A15" t="s">
        <v>468</v>
      </c>
    </row>
    <row spans="1:4" r="16">
      <c s="3" r="A16" t="s">
        <v>457</v>
      </c>
    </row>
    <row spans="1:4" r="17">
      <c s="4" r="A17" t="s">
        <v>467</v>
      </c>
      <c s="7" r="B17" t="n">
        <v>0</v>
      </c>
      <c s="7" r="C17" t="n">
        <v>0</v>
      </c>
      <c s="7" r="D1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s="1" r="A1" t="s">
        <v>469</v>
      </c>
      <c s="2" r="B1" t="s">
        <v>307</v>
      </c>
    </row>
    <row spans="1:2" r="2">
      <c s="3" r="A2" t="s">
        <v>180</v>
      </c>
    </row>
    <row spans="1:2" r="3">
      <c s="4" r="A3" t="s">
        <v>470</v>
      </c>
      <c s="10" r="B3" t="n">
        <v>5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471</v>
      </c>
      <c s="2" r="B1" t="s">
        <v>307</v>
      </c>
    </row>
    <row spans="1:2" r="2">
      <c s="4" r="A2" t="s">
        <v>472</v>
      </c>
    </row>
    <row spans="1:2" r="3">
      <c s="3" r="A3" t="s">
        <v>473</v>
      </c>
    </row>
    <row spans="1:2" r="4">
      <c s="4" r="A4" t="s">
        <v>474</v>
      </c>
      <c s="10" r="B4" t="n">
        <v>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475</v>
      </c>
      <c s="2" r="B1" t="s">
        <v>1</v>
      </c>
    </row>
    <row spans="1:4" r="2">
      <c s="2" r="B2" t="s">
        <v>2</v>
      </c>
      <c s="2" r="C2" t="s">
        <v>30</v>
      </c>
      <c s="2" r="D2" t="s">
        <v>75</v>
      </c>
    </row>
    <row spans="1:4" r="3">
      <c s="3" r="A3" t="s">
        <v>476</v>
      </c>
    </row>
    <row spans="1:4" r="4">
      <c s="4" r="A4" t="s">
        <v>477</v>
      </c>
      <c s="4" r="B4" t="s">
        <v>478</v>
      </c>
      <c s="4" r="C4" t="s">
        <v>478</v>
      </c>
      <c s="4" r="D4" t="s">
        <v>478</v>
      </c>
    </row>
    <row spans="1:4" r="5">
      <c s="4" r="A5" t="s">
        <v>479</v>
      </c>
      <c s="4" r="B5" t="s">
        <v>480</v>
      </c>
      <c s="4" r="C5" t="s">
        <v>480</v>
      </c>
      <c s="4" r="D5" t="s">
        <v>480</v>
      </c>
    </row>
    <row spans="1:4" r="6">
      <c s="4" r="A6" t="s">
        <v>481</v>
      </c>
      <c s="4" r="B6" t="s">
        <v>482</v>
      </c>
      <c s="4" r="C6" t="s">
        <v>483</v>
      </c>
      <c s="4" r="D6" t="s">
        <v>484</v>
      </c>
    </row>
    <row spans="1:4" r="7">
      <c s="4" r="A7" t="s">
        <v>485</v>
      </c>
      <c s="4" r="B7" t="s">
        <v>486</v>
      </c>
      <c s="4" r="C7" t="s">
        <v>487</v>
      </c>
      <c s="4" r="D7" t="s">
        <v>488</v>
      </c>
    </row>
    <row spans="1:4" r="8">
      <c s="4" r="A8" t="s">
        <v>489</v>
      </c>
      <c s="4" r="B8" t="s">
        <v>490</v>
      </c>
      <c s="4" r="C8" t="s">
        <v>491</v>
      </c>
      <c s="4" r="D8" t="s">
        <v>492</v>
      </c>
    </row>
    <row spans="1:4" r="9">
      <c s="4" r="A9" t="s">
        <v>493</v>
      </c>
      <c s="4" r="B9" t="s">
        <v>425</v>
      </c>
      <c s="4" r="C9" t="s">
        <v>425</v>
      </c>
      <c s="4" r="D9" t="s">
        <v>425</v>
      </c>
    </row>
    <row spans="1:4" r="10">
      <c s="4" r="A10" t="s">
        <v>494</v>
      </c>
      <c s="7" r="B10" t="n">
        <v>0</v>
      </c>
      <c s="7" r="C10"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495</v>
      </c>
      <c s="2" r="B1" t="s">
        <v>1</v>
      </c>
    </row>
    <row spans="1:4" r="2">
      <c s="2" r="B2" t="s">
        <v>2</v>
      </c>
      <c s="2" r="C2" t="s">
        <v>30</v>
      </c>
      <c s="2" r="D2" t="s">
        <v>75</v>
      </c>
    </row>
    <row spans="1:4" r="3">
      <c s="3" r="A3" t="s">
        <v>182</v>
      </c>
    </row>
    <row spans="1:4" r="4">
      <c s="4" r="A4" t="s">
        <v>496</v>
      </c>
      <c s="4" r="B4" t="s">
        <v>320</v>
      </c>
    </row>
    <row spans="1:4" r="5">
      <c s="4" r="A5" t="s">
        <v>497</v>
      </c>
      <c s="7" r="B5" t="n">
        <v>115000</v>
      </c>
      <c s="7" r="C5" t="n">
        <v>129000</v>
      </c>
      <c s="7" r="D5" t="n">
        <v>14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s="1" r="A1" t="s">
        <v>498</v>
      </c>
      <c s="2" r="B1" t="s">
        <v>1</v>
      </c>
    </row>
    <row spans="1:4" r="2">
      <c s="2" r="B2" t="s">
        <v>2</v>
      </c>
      <c s="2" r="C2" t="s">
        <v>30</v>
      </c>
      <c s="2" r="D2" t="s">
        <v>75</v>
      </c>
    </row>
    <row spans="1:4" r="3">
      <c s="3" r="A3" t="s">
        <v>184</v>
      </c>
    </row>
    <row spans="1:4" r="4">
      <c s="4" r="A4" t="s">
        <v>499</v>
      </c>
      <c s="6" r="B4" t="n">
        <v>1829007</v>
      </c>
      <c s="6" r="C4" t="n">
        <v>7025747</v>
      </c>
      <c s="6" r="D4" t="n">
        <v>1909291</v>
      </c>
    </row>
    <row spans="1:4" r="5">
      <c s="4" r="A5" t="s">
        <v>391</v>
      </c>
    </row>
    <row spans="1:4" r="6">
      <c s="3" r="A6" t="s">
        <v>184</v>
      </c>
    </row>
    <row spans="1:4" r="7">
      <c s="4" r="A7" t="s">
        <v>499</v>
      </c>
      <c s="6" r="B7" t="n">
        <v>1810155</v>
      </c>
      <c s="6" r="C7" t="n">
        <v>88346</v>
      </c>
      <c s="6" r="D7" t="n">
        <v>144290</v>
      </c>
    </row>
    <row spans="1:4" r="8">
      <c s="4" r="A8" t="s">
        <v>500</v>
      </c>
    </row>
    <row spans="1:4" r="9">
      <c s="3" r="A9" t="s">
        <v>184</v>
      </c>
    </row>
    <row spans="1:4" r="10">
      <c s="4" r="A10" t="s">
        <v>499</v>
      </c>
      <c s="6" r="B10" t="n">
        <v>318</v>
      </c>
      <c s="6" r="C10" t="n">
        <v>3342</v>
      </c>
      <c s="6" r="D10" t="n">
        <v>11950</v>
      </c>
    </row>
    <row spans="1:4" r="11">
      <c s="4" r="A11" t="s">
        <v>357</v>
      </c>
    </row>
    <row spans="1:4" r="12">
      <c s="3" r="A12" t="s">
        <v>184</v>
      </c>
    </row>
    <row spans="1:4" r="13">
      <c s="4" r="A13" t="s">
        <v>499</v>
      </c>
      <c s="6" r="C13" t="n">
        <v>6915525</v>
      </c>
      <c s="6" r="D13" t="n">
        <v>1734517</v>
      </c>
    </row>
    <row spans="1:4" r="14">
      <c s="4" r="A14" t="s">
        <v>365</v>
      </c>
    </row>
    <row spans="1:4" r="15">
      <c s="3" r="A15" t="s">
        <v>184</v>
      </c>
    </row>
    <row spans="1:4" r="16">
      <c s="4" r="A16" t="s">
        <v>499</v>
      </c>
      <c s="6" r="B16" t="n">
        <v>18534</v>
      </c>
      <c s="6" r="C16" t="n">
        <v>18534</v>
      </c>
      <c s="6" r="D16" t="n">
        <v>185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01</v>
      </c>
      <c s="2" r="B1" t="s">
        <v>69</v>
      </c>
      <c s="2" r="J1" t="s">
        <v>1</v>
      </c>
    </row>
    <row spans="1:12" r="2">
      <c s="2" r="B2" t="s">
        <v>2</v>
      </c>
      <c s="2" r="C2" t="s">
        <v>70</v>
      </c>
      <c s="2" r="D2" t="s">
        <v>4</v>
      </c>
      <c s="2" r="E2" t="s">
        <v>71</v>
      </c>
      <c s="2" r="F2" t="s">
        <v>30</v>
      </c>
      <c s="2" r="G2" t="s">
        <v>72</v>
      </c>
      <c s="2" r="H2" t="s">
        <v>73</v>
      </c>
      <c s="2" r="I2" t="s">
        <v>74</v>
      </c>
      <c s="2" r="J2" t="s">
        <v>2</v>
      </c>
      <c s="2" r="K2" t="s">
        <v>30</v>
      </c>
      <c s="2" r="L2" t="s">
        <v>75</v>
      </c>
    </row>
    <row spans="1:12" r="3">
      <c s="3" r="A3" t="s">
        <v>187</v>
      </c>
    </row>
    <row spans="1:12" r="4">
      <c s="4" r="A4" t="s">
        <v>77</v>
      </c>
      <c s="7" r="J4" t="n">
        <v>0</v>
      </c>
    </row>
    <row spans="1:12" r="5">
      <c s="3" r="A5" t="s">
        <v>78</v>
      </c>
    </row>
    <row spans="1:12" r="6">
      <c s="4" r="A6" t="s">
        <v>79</v>
      </c>
      <c s="7" r="B6" t="n">
        <v>4293</v>
      </c>
      <c s="7" r="C6" t="n">
        <v>4279</v>
      </c>
      <c s="7" r="D6" t="n">
        <v>4465</v>
      </c>
      <c s="7" r="E6" t="n">
        <v>3017</v>
      </c>
      <c s="7" r="F6" t="n">
        <v>2822</v>
      </c>
      <c s="7" r="G6" t="n">
        <v>2164</v>
      </c>
      <c s="7" r="H6" t="n">
        <v>3363</v>
      </c>
      <c s="7" r="I6" t="n">
        <v>3851</v>
      </c>
      <c s="6" r="J6" t="n">
        <v>16054</v>
      </c>
      <c s="7" r="K6" t="n">
        <v>12200</v>
      </c>
      <c s="7" r="L6" t="n">
        <v>13136</v>
      </c>
    </row>
    <row spans="1:12" r="7">
      <c s="4" r="A7" t="s">
        <v>80</v>
      </c>
      <c s="6" r="B7" t="n">
        <v>2337</v>
      </c>
      <c s="6" r="C7" t="n">
        <v>1822</v>
      </c>
      <c s="6" r="D7" t="n">
        <v>1387</v>
      </c>
      <c s="6" r="E7" t="n">
        <v>1298</v>
      </c>
      <c s="6" r="F7" t="n">
        <v>664</v>
      </c>
      <c s="6" r="G7" t="n">
        <v>490</v>
      </c>
      <c s="6" r="H7" t="n">
        <v>594</v>
      </c>
      <c s="6" r="I7" t="n">
        <v>539</v>
      </c>
      <c s="6" r="J7" t="n">
        <v>6844</v>
      </c>
      <c s="6" r="K7" t="n">
        <v>2287</v>
      </c>
      <c s="6" r="L7" t="n">
        <v>2141</v>
      </c>
    </row>
    <row spans="1:12" r="8">
      <c s="4" r="A8" t="s">
        <v>81</v>
      </c>
      <c s="6" r="B8" t="n">
        <v>-6630</v>
      </c>
      <c s="6" r="C8" t="n">
        <v>-6101</v>
      </c>
      <c s="6" r="D8" t="n">
        <v>-5852</v>
      </c>
      <c s="6" r="E8" t="n">
        <v>-4315</v>
      </c>
      <c s="6" r="F8" t="n">
        <v>-3486</v>
      </c>
      <c s="6" r="G8" t="n">
        <v>-2654</v>
      </c>
      <c s="6" r="H8" t="n">
        <v>-3957</v>
      </c>
      <c s="6" r="I8" t="n">
        <v>-4390</v>
      </c>
      <c s="6" r="J8" t="n">
        <v>-22898</v>
      </c>
      <c s="6" r="K8" t="n">
        <v>-14487</v>
      </c>
      <c s="6" r="L8" t="n">
        <v>-15277</v>
      </c>
    </row>
    <row spans="1:12" r="9">
      <c s="4" r="A9" t="s">
        <v>82</v>
      </c>
      <c s="6" r="B9" t="n">
        <v>67</v>
      </c>
      <c s="6" r="C9" t="n">
        <v>12</v>
      </c>
      <c s="6" r="E9" t="n">
        <v>1</v>
      </c>
      <c s="6" r="G9" t="n">
        <v>35</v>
      </c>
      <c s="6" r="H9" t="n">
        <v>9</v>
      </c>
      <c s="6" r="I9" t="n">
        <v>252</v>
      </c>
      <c s="6" r="J9" t="n">
        <v>80</v>
      </c>
      <c s="6" r="K9" t="n">
        <v>296</v>
      </c>
      <c s="6" r="L9" t="n">
        <v>10</v>
      </c>
    </row>
    <row spans="1:12" r="10">
      <c s="4" r="A10" t="s">
        <v>83</v>
      </c>
      <c s="6" r="G10" t="n">
        <v>-392</v>
      </c>
      <c s="6" r="H10" t="n">
        <v>-241</v>
      </c>
      <c s="6" r="I10" t="n">
        <v>-212</v>
      </c>
      <c s="6" r="K10" t="n">
        <v>-845</v>
      </c>
      <c s="6" r="L10" t="n">
        <v>-931</v>
      </c>
    </row>
    <row spans="1:12" r="11">
      <c s="4" r="A11" t="s">
        <v>84</v>
      </c>
      <c s="6" r="B11" t="n">
        <v>-6563</v>
      </c>
      <c s="6" r="C11" t="n">
        <v>-6089</v>
      </c>
      <c s="6" r="D11" t="n">
        <v>-5852</v>
      </c>
      <c s="6" r="E11" t="n">
        <v>-4314</v>
      </c>
      <c s="6" r="F11" t="n">
        <v>-3486</v>
      </c>
      <c s="6" r="G11" t="n">
        <v>-3011</v>
      </c>
      <c s="6" r="H11" t="n">
        <v>-4189</v>
      </c>
      <c s="6" r="I11" t="n">
        <v>-4350</v>
      </c>
      <c s="6" r="J11" t="n">
        <v>-22818</v>
      </c>
      <c s="6" r="K11" t="n">
        <v>-15036</v>
      </c>
      <c s="6" r="L11" t="n">
        <v>-16198</v>
      </c>
    </row>
    <row spans="1:12" r="12">
      <c s="4" r="A12" t="s">
        <v>85</v>
      </c>
      <c s="6" r="G12" t="n">
        <v>378</v>
      </c>
      <c s="6" r="K12" t="n">
        <v>378</v>
      </c>
    </row>
    <row spans="1:12" r="13">
      <c s="4" r="A13" t="s">
        <v>86</v>
      </c>
      <c s="7" r="B13" t="n">
        <v>-6563</v>
      </c>
      <c s="7" r="C13" t="n">
        <v>-6089</v>
      </c>
      <c s="7" r="D13" t="n">
        <v>-5852</v>
      </c>
      <c s="7" r="E13" t="n">
        <v>-4314</v>
      </c>
      <c s="7" r="F13" t="n">
        <v>-3486</v>
      </c>
      <c s="7" r="G13" t="n">
        <v>-2633</v>
      </c>
      <c s="7" r="H13" t="n">
        <v>-4189</v>
      </c>
      <c s="7" r="I13" t="n">
        <v>-4350</v>
      </c>
      <c s="7" r="J13" t="n">
        <v>-22818</v>
      </c>
      <c s="7" r="K13" t="n">
        <v>-14658</v>
      </c>
      <c s="7" r="L13" t="n">
        <v>-16198</v>
      </c>
    </row>
    <row spans="1:12" r="14">
      <c s="4" r="A14" t="s">
        <v>89</v>
      </c>
      <c s="6" r="B14" t="n">
        <v>15452</v>
      </c>
      <c s="6" r="C14" t="n">
        <v>15451</v>
      </c>
      <c s="6" r="D14" t="n">
        <v>4159</v>
      </c>
      <c s="6" r="E14" t="n">
        <v>2209</v>
      </c>
      <c s="6" r="F14" t="n">
        <v>2207</v>
      </c>
      <c s="6" r="G14" t="n">
        <v>343</v>
      </c>
      <c s="6" r="H14" t="n">
        <v>163</v>
      </c>
      <c s="6" r="I14" t="n">
        <v>161</v>
      </c>
      <c s="6" r="J14" t="n">
        <v>9371</v>
      </c>
      <c s="6" r="K14" t="n">
        <v>723</v>
      </c>
      <c s="6" r="L14" t="n">
        <v>155</v>
      </c>
    </row>
    <row spans="1:12" r="15">
      <c s="4" r="A15" t="s">
        <v>90</v>
      </c>
      <c s="9" r="B15" t="n">
        <v>-0.42</v>
      </c>
      <c s="9" r="C15" t="n">
        <v>-0.39</v>
      </c>
      <c s="9" r="D15" t="n">
        <v>-1.41</v>
      </c>
      <c s="9" r="E15" t="n">
        <v>-1.95</v>
      </c>
      <c s="9" r="F15" t="n">
        <v>-1.58</v>
      </c>
      <c s="9" r="G15" t="n">
        <v>-7.68</v>
      </c>
      <c s="9" r="H15" t="n">
        <v>-25.7</v>
      </c>
      <c s="9" r="I15" t="n">
        <v>-27.02</v>
      </c>
      <c s="9" r="J15" t="n">
        <v>-2.43</v>
      </c>
      <c s="9" r="K15" t="n">
        <v>-20.27</v>
      </c>
      <c s="9" r="L15" t="n">
        <v>-104.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13"/>
    <col customWidth="1" max="5" min="5" width="27"/>
    <col customWidth="1" max="6" min="6" width="39"/>
    <col customWidth="1" max="7" min="7" width="20"/>
    <col customWidth="1" max="8" min="8" width="37"/>
    <col customWidth="1" max="9" min="9" width="37"/>
    <col customWidth="1" max="10" min="10" width="39"/>
    <col customWidth="1" max="11" min="11" width="39"/>
    <col customWidth="1" max="12" min="12" width="39"/>
    <col customWidth="1" max="13" min="13" width="37"/>
    <col customWidth="1" max="14" min="14" width="37"/>
    <col customWidth="1" max="15" min="15" width="39"/>
    <col customWidth="1" max="16" min="16" width="10"/>
  </cols>
  <sheetData>
    <row spans="1:16" r="1">
      <c s="1" r="A1" t="s">
        <v>91</v>
      </c>
      <c s="2" r="B1" t="s">
        <v>92</v>
      </c>
      <c s="2" r="C1" t="s">
        <v>93</v>
      </c>
      <c s="2" r="D1" t="s">
        <v>94</v>
      </c>
      <c s="2" r="E1" t="s">
        <v>95</v>
      </c>
      <c s="2" r="F1" t="s">
        <v>96</v>
      </c>
      <c s="2" r="G1" t="s">
        <v>97</v>
      </c>
      <c s="2" r="H1" t="s">
        <v>98</v>
      </c>
      <c s="2" r="I1" t="s">
        <v>99</v>
      </c>
      <c s="2" r="J1" t="s">
        <v>100</v>
      </c>
      <c s="2" r="K1" t="s">
        <v>101</v>
      </c>
      <c s="2" r="L1" t="s">
        <v>102</v>
      </c>
      <c s="2" r="M1" t="s">
        <v>103</v>
      </c>
      <c s="2" r="N1" t="s">
        <v>104</v>
      </c>
      <c s="2" r="O1" t="s">
        <v>105</v>
      </c>
      <c s="2" r="P1" t="s">
        <v>106</v>
      </c>
    </row>
    <row spans="1:16" r="2">
      <c s="4" r="A2" t="s">
        <v>107</v>
      </c>
      <c s="7" r="E2" t="n">
        <v>19595</v>
      </c>
      <c s="7" r="G2" t="n">
        <v>-94785</v>
      </c>
      <c s="7" r="J2" t="n">
        <v>9000</v>
      </c>
      <c s="7" r="K2" t="n">
        <v>18155</v>
      </c>
      <c s="7" r="L2" t="n">
        <v>19980</v>
      </c>
      <c s="7" r="M2" t="n">
        <v>15675</v>
      </c>
      <c s="7" r="N2" t="n">
        <v>14983</v>
      </c>
      <c s="7" r="O2" t="n">
        <v>2</v>
      </c>
      <c s="7" r="P2" t="n">
        <v>-75188</v>
      </c>
    </row>
    <row spans="1:16" r="3">
      <c s="4" r="A3" t="s">
        <v>108</v>
      </c>
      <c s="6" r="D3" t="n">
        <v>171</v>
      </c>
      <c s="6" r="J3" t="n">
        <v>1393</v>
      </c>
      <c s="6" r="K3" t="n">
        <v>2811</v>
      </c>
      <c s="6" r="L3" t="n">
        <v>2379</v>
      </c>
      <c s="6" r="M3" t="n">
        <v>7203</v>
      </c>
      <c s="6" r="N3" t="n">
        <v>4266</v>
      </c>
      <c s="6" r="O3" t="n">
        <v>1992</v>
      </c>
    </row>
    <row spans="1:16" r="4">
      <c s="4" r="A4" t="s">
        <v>109</v>
      </c>
      <c s="6" r="P4" t="n">
        <v>12365</v>
      </c>
    </row>
    <row spans="1:16" r="5">
      <c s="4" r="A5" t="s">
        <v>110</v>
      </c>
      <c s="6" r="E5" t="n">
        <v>98</v>
      </c>
      <c s="7" r="H5" t="n">
        <v>0</v>
      </c>
      <c s="7" r="I5" t="n">
        <v>0</v>
      </c>
      <c s="7" r="J5" t="n">
        <v>0</v>
      </c>
      <c s="7" r="K5" t="n">
        <v>0</v>
      </c>
      <c s="7" r="L5" t="n">
        <v>0</v>
      </c>
      <c s="7" r="M5" t="n">
        <v>0</v>
      </c>
      <c s="7" r="N5" t="n">
        <v>0</v>
      </c>
      <c s="6" r="P5" t="n">
        <v>98</v>
      </c>
    </row>
    <row spans="1:16" r="6">
      <c s="4" r="A6" t="s">
        <v>84</v>
      </c>
      <c s="7" r="D6" t="n">
        <v>0</v>
      </c>
      <c s="6" r="E6" t="n">
        <v>0</v>
      </c>
      <c s="7" r="F6" t="n">
        <v>0</v>
      </c>
      <c s="6" r="G6" t="n">
        <v>-16198</v>
      </c>
      <c s="7" r="O6" t="n">
        <v>0</v>
      </c>
      <c s="6" r="P6" t="n">
        <v>-16198</v>
      </c>
    </row>
    <row spans="1:16" r="7">
      <c s="4" r="A7" t="s">
        <v>111</v>
      </c>
      <c s="6" r="E7" t="n">
        <v>19693</v>
      </c>
      <c s="6" r="G7" t="n">
        <v>-110983</v>
      </c>
      <c s="7" r="J7" t="n">
        <v>9000</v>
      </c>
      <c s="7" r="K7" t="n">
        <v>18155</v>
      </c>
      <c s="7" r="L7" t="n">
        <v>19980</v>
      </c>
      <c s="7" r="M7" t="n">
        <v>15675</v>
      </c>
      <c s="7" r="N7" t="n">
        <v>14983</v>
      </c>
      <c s="7" r="O7" t="n">
        <v>2</v>
      </c>
      <c s="6" r="P7" t="n">
        <v>-91288</v>
      </c>
    </row>
    <row spans="1:16" r="8">
      <c s="4" r="A8" t="s">
        <v>112</v>
      </c>
      <c s="6" r="D8" t="n">
        <v>171</v>
      </c>
      <c s="6" r="J8" t="n">
        <v>1393</v>
      </c>
      <c s="6" r="K8" t="n">
        <v>2811</v>
      </c>
      <c s="6" r="L8" t="n">
        <v>2379</v>
      </c>
      <c s="6" r="M8" t="n">
        <v>7203</v>
      </c>
      <c s="6" r="N8" t="n">
        <v>4266</v>
      </c>
      <c s="6" r="O8" t="n">
        <v>1992</v>
      </c>
    </row>
    <row spans="1:16" r="9">
      <c s="4" r="A9" t="s">
        <v>113</v>
      </c>
      <c s="7" r="I9" t="n">
        <v>29935</v>
      </c>
    </row>
    <row spans="1:16" r="10">
      <c s="4" r="A10" t="s">
        <v>114</v>
      </c>
      <c s="6" r="I10" t="n">
        <v>11166</v>
      </c>
    </row>
    <row spans="1:16" r="11">
      <c s="4" r="A11" t="s">
        <v>109</v>
      </c>
      <c s="7" r="B11" t="n">
        <v>12326</v>
      </c>
      <c s="7" r="C11" t="n">
        <v>12329</v>
      </c>
      <c s="6" r="P11" t="n">
        <v>24655</v>
      </c>
    </row>
    <row spans="1:16" r="12">
      <c s="4" r="A12" t="s">
        <v>115</v>
      </c>
      <c s="6" r="B12" t="n">
        <v>3528</v>
      </c>
      <c s="6" r="C12" t="n">
        <v>8813</v>
      </c>
    </row>
    <row spans="1:16" r="13">
      <c s="4" r="A13" t="s">
        <v>116</v>
      </c>
      <c s="7" r="D13" t="n">
        <v>2</v>
      </c>
      <c s="6" r="E13" t="n">
        <v>90120</v>
      </c>
      <c s="7" r="J13" t="n">
        <v>-9000</v>
      </c>
      <c s="7" r="K13" t="n">
        <v>-18155</v>
      </c>
      <c s="7" r="L13" t="n">
        <v>-19980</v>
      </c>
      <c s="7" r="M13" t="n">
        <v>-15675</v>
      </c>
      <c s="7" r="N13" t="n">
        <v>-27309</v>
      </c>
      <c s="7" r="O13" t="n">
        <v>-2</v>
      </c>
      <c s="6" r="P13" t="n">
        <v>90120</v>
      </c>
    </row>
    <row spans="1:16" r="14">
      <c s="4" r="A14" t="s">
        <v>117</v>
      </c>
      <c s="6" r="D14" t="n">
        <v>2040</v>
      </c>
      <c s="6" r="J14" t="n">
        <v>-1393</v>
      </c>
      <c s="6" r="K14" t="n">
        <v>-2811</v>
      </c>
      <c s="6" r="L14" t="n">
        <v>-2379</v>
      </c>
      <c s="6" r="M14" t="n">
        <v>-7203</v>
      </c>
      <c s="6" r="N14" t="n">
        <v>-7794</v>
      </c>
      <c s="6" r="O14" t="n">
        <v>-1992</v>
      </c>
    </row>
    <row spans="1:16" r="15">
      <c s="4" r="A15" t="s">
        <v>118</v>
      </c>
      <c s="6" r="E15" t="n">
        <v>378</v>
      </c>
      <c s="6" r="H15" t="n">
        <v>-384</v>
      </c>
      <c s="6" r="P15" t="n">
        <v>378</v>
      </c>
    </row>
    <row spans="1:16" r="16">
      <c s="4" r="A16" t="s">
        <v>119</v>
      </c>
      <c s="6" r="D16" t="n">
        <v>-1</v>
      </c>
    </row>
    <row spans="1:16" r="17">
      <c s="4" r="A17" t="s">
        <v>120</v>
      </c>
      <c s="6" r="E17" t="n">
        <v>2</v>
      </c>
      <c s="6" r="P17" t="n">
        <v>2</v>
      </c>
    </row>
    <row spans="1:16" r="18">
      <c s="4" r="A18" t="s">
        <v>121</v>
      </c>
      <c s="6" r="D18" t="n">
        <v>1</v>
      </c>
    </row>
    <row spans="1:16" r="19">
      <c s="4" r="A19" t="s">
        <v>122</v>
      </c>
      <c s="6" r="E19" t="n">
        <v>2</v>
      </c>
      <c s="6" r="P19" t="n">
        <v>2</v>
      </c>
    </row>
    <row spans="1:16" r="20">
      <c s="4" r="A20" t="s">
        <v>110</v>
      </c>
      <c s="6" r="E20" t="n">
        <v>70</v>
      </c>
      <c s="6" r="P20" t="n">
        <v>70</v>
      </c>
    </row>
    <row spans="1:16" r="21">
      <c s="4" r="A21" t="s">
        <v>84</v>
      </c>
      <c s="6" r="G21" t="n">
        <v>-15036</v>
      </c>
      <c s="6" r="P21" t="n">
        <v>-15036</v>
      </c>
    </row>
    <row spans="1:16" r="22">
      <c s="4" r="A22" t="s">
        <v>123</v>
      </c>
      <c s="7" r="D22" t="n">
        <v>2</v>
      </c>
      <c s="6" r="E22" t="n">
        <v>110265</v>
      </c>
      <c s="6" r="G22" t="n">
        <v>-126019</v>
      </c>
      <c s="7" r="H22" t="n">
        <v>11945</v>
      </c>
      <c s="7" r="I22" t="n">
        <v>29935</v>
      </c>
      <c s="6" r="P22" t="n">
        <v>-15752</v>
      </c>
    </row>
    <row spans="1:16" r="23">
      <c s="4" r="A23" t="s">
        <v>124</v>
      </c>
      <c s="6" r="D23" t="n">
        <v>2211</v>
      </c>
      <c s="6" r="H23" t="n">
        <v>8813</v>
      </c>
      <c s="6" r="I23" t="n">
        <v>11166</v>
      </c>
    </row>
    <row spans="1:16" r="24">
      <c s="4" r="A24" t="s">
        <v>113</v>
      </c>
      <c s="7" r="D24" t="n">
        <v>7</v>
      </c>
      <c s="6" r="E24" t="n">
        <v>41873</v>
      </c>
      <c s="7" r="H24" t="n">
        <v>-11945</v>
      </c>
      <c s="7" r="I24" t="n">
        <v>-29935</v>
      </c>
      <c s="6" r="P24" t="n">
        <v>41880</v>
      </c>
    </row>
    <row spans="1:16" r="25">
      <c s="4" r="A25" t="s">
        <v>114</v>
      </c>
      <c s="6" r="D25" t="n">
        <v>6916</v>
      </c>
      <c s="6" r="H25" t="n">
        <v>-8813</v>
      </c>
      <c s="6" r="I25" t="n">
        <v>-11166</v>
      </c>
    </row>
    <row spans="1:16" r="26">
      <c s="4" r="A26" t="s">
        <v>125</v>
      </c>
      <c s="7" r="D26" t="n">
        <v>6</v>
      </c>
      <c s="6" r="E26" t="n">
        <v>78765</v>
      </c>
      <c s="6" r="P26" t="n">
        <v>78771</v>
      </c>
    </row>
    <row spans="1:16" r="27">
      <c s="4" r="A27" t="s">
        <v>126</v>
      </c>
      <c s="6" r="D27" t="n">
        <v>6325</v>
      </c>
    </row>
    <row spans="1:16" r="28">
      <c s="4" r="A28" t="s">
        <v>127</v>
      </c>
      <c s="6" r="E28" t="n">
        <v>59</v>
      </c>
      <c s="6" r="P28" t="n">
        <v>59</v>
      </c>
    </row>
    <row spans="1:16" r="29">
      <c s="4" r="A29" t="s">
        <v>128</v>
      </c>
      <c s="6" r="D29" t="n">
        <v>9</v>
      </c>
    </row>
    <row spans="1:16" r="30">
      <c s="4" r="A30" t="s">
        <v>120</v>
      </c>
      <c s="6" r="E30" t="n">
        <v>4</v>
      </c>
      <c s="6" r="P30" t="n">
        <v>4</v>
      </c>
    </row>
    <row spans="1:16" r="31">
      <c s="4" r="A31" t="s">
        <v>121</v>
      </c>
      <c s="6" r="D31" t="n">
        <v>1</v>
      </c>
    </row>
    <row spans="1:16" r="32">
      <c s="4" r="A32" t="s">
        <v>110</v>
      </c>
      <c s="6" r="E32" t="n">
        <v>1343</v>
      </c>
      <c s="6" r="P32" t="n">
        <v>1343</v>
      </c>
    </row>
    <row spans="1:16" r="33">
      <c s="4" r="A33" t="s">
        <v>87</v>
      </c>
      <c s="6" r="F33" t="n">
        <v>3</v>
      </c>
      <c s="6" r="P33" t="n">
        <v>3</v>
      </c>
    </row>
    <row spans="1:16" r="34">
      <c s="4" r="A34" t="s">
        <v>84</v>
      </c>
      <c s="6" r="G34" t="n">
        <v>-22818</v>
      </c>
      <c s="6" r="P34" t="n">
        <v>-22818</v>
      </c>
    </row>
    <row spans="1:16" r="35">
      <c s="4" r="A35" t="s">
        <v>129</v>
      </c>
      <c s="7" r="D35" t="n">
        <v>15</v>
      </c>
      <c s="7" r="E35" t="n">
        <v>232309</v>
      </c>
      <c s="7" r="F35" t="n">
        <v>3</v>
      </c>
      <c s="7" r="G35" t="n">
        <v>-148837</v>
      </c>
      <c s="7" r="P35" t="n">
        <v>83490</v>
      </c>
    </row>
    <row spans="1:16" r="36">
      <c s="4" r="A36" t="s">
        <v>130</v>
      </c>
      <c s="6" r="D36" t="n">
        <v>154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1</v>
      </c>
      <c s="2" r="B1" t="s">
        <v>132</v>
      </c>
      <c s="2" r="C1" t="s">
        <v>2</v>
      </c>
    </row>
    <row spans="1:3" r="2">
      <c s="3" r="A2" t="s">
        <v>133</v>
      </c>
    </row>
    <row spans="1:3" r="3">
      <c s="4" r="A3" t="s">
        <v>134</v>
      </c>
      <c s="10" r="B3" t="n">
        <v>3.6</v>
      </c>
      <c s="10" r="C3" t="n">
        <v>9.8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30</v>
      </c>
      <c s="2" r="D2" t="s">
        <v>75</v>
      </c>
    </row>
    <row spans="1:4" r="3">
      <c s="3" r="A3" t="s">
        <v>136</v>
      </c>
    </row>
    <row spans="1:4" r="4">
      <c s="4" r="A4" t="s">
        <v>84</v>
      </c>
      <c s="7" r="B4" t="n">
        <v>-22818</v>
      </c>
      <c s="7" r="C4" t="n">
        <v>-15036</v>
      </c>
      <c s="7" r="D4" t="n">
        <v>-16198</v>
      </c>
    </row>
    <row spans="1:4" r="5">
      <c s="3" r="A5" t="s">
        <v>137</v>
      </c>
    </row>
    <row spans="1:4" r="6">
      <c s="4" r="A6" t="s">
        <v>138</v>
      </c>
      <c s="6" r="B6" t="n">
        <v>66</v>
      </c>
      <c s="6" r="C6" t="n">
        <v>88</v>
      </c>
      <c s="6" r="D6" t="n">
        <v>219</v>
      </c>
    </row>
    <row spans="1:4" r="7">
      <c s="4" r="A7" t="s">
        <v>139</v>
      </c>
      <c s="6" r="B7" t="n">
        <v>1343</v>
      </c>
      <c s="6" r="C7" t="n">
        <v>70</v>
      </c>
      <c s="6" r="D7" t="n">
        <v>98</v>
      </c>
    </row>
    <row spans="1:4" r="8">
      <c s="4" r="A8" t="s">
        <v>140</v>
      </c>
      <c s="6" r="C8" t="n">
        <v>-296</v>
      </c>
      <c s="6" r="D8" t="n">
        <v>-9</v>
      </c>
    </row>
    <row spans="1:4" r="9">
      <c s="4" r="A9" t="s">
        <v>141</v>
      </c>
      <c s="6" r="C9" t="n">
        <v>708</v>
      </c>
      <c s="6" r="D9" t="n">
        <v>521</v>
      </c>
    </row>
    <row spans="1:4" r="10">
      <c s="3" r="A10" t="s">
        <v>142</v>
      </c>
    </row>
    <row spans="1:4" r="11">
      <c s="4" r="A11" t="s">
        <v>143</v>
      </c>
      <c s="6" r="B11" t="n">
        <v>198</v>
      </c>
      <c s="6" r="C11" t="n">
        <v>-380</v>
      </c>
      <c s="6" r="D11" t="n">
        <v>107</v>
      </c>
    </row>
    <row spans="1:4" r="12">
      <c s="4" r="A12" t="s">
        <v>39</v>
      </c>
      <c s="6" r="B12" t="n">
        <v>65</v>
      </c>
      <c s="6" r="C12" t="n">
        <v>258</v>
      </c>
      <c s="6" r="D12" t="n">
        <v>400</v>
      </c>
    </row>
    <row spans="1:4" r="13">
      <c s="4" r="A13" t="s">
        <v>40</v>
      </c>
      <c s="6" r="B13" t="n">
        <v>311</v>
      </c>
      <c s="6" r="C13" t="n">
        <v>355</v>
      </c>
      <c s="6" r="D13" t="n">
        <v>540</v>
      </c>
    </row>
    <row spans="1:4" r="14">
      <c s="4" r="A14" t="s">
        <v>41</v>
      </c>
      <c s="6" r="B14" t="n">
        <v>1465</v>
      </c>
      <c s="6" r="C14" t="n">
        <v>-183</v>
      </c>
      <c s="6" r="D14" t="n">
        <v>55</v>
      </c>
    </row>
    <row spans="1:4" r="15">
      <c s="4" r="A15" t="s">
        <v>42</v>
      </c>
      <c s="6" r="B15" t="n">
        <v>163</v>
      </c>
      <c s="6" r="C15" t="n">
        <v>-32</v>
      </c>
      <c s="6" r="D15" t="n">
        <v>-26</v>
      </c>
    </row>
    <row spans="1:4" r="16">
      <c s="4" r="A16" t="s">
        <v>144</v>
      </c>
      <c s="6" r="B16" t="n">
        <v>-19207</v>
      </c>
      <c s="6" r="C16" t="n">
        <v>-14448</v>
      </c>
      <c s="6" r="D16" t="n">
        <v>-14293</v>
      </c>
    </row>
    <row spans="1:4" r="17">
      <c s="3" r="A17" t="s">
        <v>145</v>
      </c>
    </row>
    <row spans="1:4" r="18">
      <c s="4" r="A18" t="s">
        <v>146</v>
      </c>
      <c s="6" r="B18" t="n">
        <v>-188</v>
      </c>
      <c s="6" r="C18" t="n">
        <v>-4</v>
      </c>
      <c s="6" r="D18" t="n">
        <v>-125</v>
      </c>
    </row>
    <row spans="1:4" r="19">
      <c s="4" r="A19" t="s">
        <v>147</v>
      </c>
      <c s="6" r="B19" t="n">
        <v>-76260</v>
      </c>
    </row>
    <row spans="1:4" r="20">
      <c s="4" r="A20" t="s">
        <v>148</v>
      </c>
      <c s="6" r="B20" t="n">
        <v>14000</v>
      </c>
    </row>
    <row spans="1:4" r="21">
      <c s="4" r="A21" t="s">
        <v>149</v>
      </c>
      <c s="6" r="B21" t="n">
        <v>-62448</v>
      </c>
      <c s="6" r="C21" t="n">
        <v>-4</v>
      </c>
      <c s="6" r="D21" t="n">
        <v>-125</v>
      </c>
    </row>
    <row spans="1:4" r="22">
      <c s="3" r="A22" t="s">
        <v>150</v>
      </c>
    </row>
    <row spans="1:4" r="23">
      <c s="4" r="A23" t="s">
        <v>151</v>
      </c>
      <c s="6" r="B23" t="n">
        <v>78771</v>
      </c>
    </row>
    <row spans="1:4" r="24">
      <c s="4" r="A24" t="s">
        <v>152</v>
      </c>
      <c s="6" r="B24" t="n">
        <v>63</v>
      </c>
      <c s="6" r="C24" t="n">
        <v>2</v>
      </c>
    </row>
    <row spans="1:4" r="25">
      <c s="4" r="A25" t="s">
        <v>153</v>
      </c>
      <c s="6" r="C25" t="n">
        <v>29935</v>
      </c>
    </row>
    <row spans="1:4" r="26">
      <c s="4" r="A26" t="s">
        <v>154</v>
      </c>
      <c s="6" r="C26" t="n">
        <v>2500</v>
      </c>
    </row>
    <row spans="1:4" r="27">
      <c s="4" r="A27" t="s">
        <v>155</v>
      </c>
      <c s="6" r="C27" t="n">
        <v>11868</v>
      </c>
      <c s="6" r="D27" t="n">
        <v>12000</v>
      </c>
    </row>
    <row spans="1:4" r="28">
      <c s="4" r="A28" t="s">
        <v>156</v>
      </c>
      <c s="6" r="C28" t="n">
        <v>-3139</v>
      </c>
      <c s="6" r="D28" t="n">
        <v>-1189</v>
      </c>
    </row>
    <row spans="1:4" r="29">
      <c s="4" r="A29" t="s">
        <v>157</v>
      </c>
      <c s="6" r="B29" t="n">
        <v>78834</v>
      </c>
      <c s="6" r="C29" t="n">
        <v>41166</v>
      </c>
      <c s="6" r="D29" t="n">
        <v>10811</v>
      </c>
    </row>
    <row spans="1:4" r="30">
      <c s="4" r="A30" t="s">
        <v>158</v>
      </c>
      <c s="6" r="B30" t="n">
        <v>-2821</v>
      </c>
      <c s="6" r="C30" t="n">
        <v>26714</v>
      </c>
      <c s="6" r="D30" t="n">
        <v>-3607</v>
      </c>
    </row>
    <row spans="1:4" r="31">
      <c s="4" r="A31" t="s">
        <v>159</v>
      </c>
      <c s="6" r="B31" t="n">
        <v>27812</v>
      </c>
      <c s="6" r="C31" t="n">
        <v>1098</v>
      </c>
      <c s="6" r="D31" t="n">
        <v>4705</v>
      </c>
    </row>
    <row spans="1:4" r="32">
      <c s="4" r="A32" t="s">
        <v>160</v>
      </c>
      <c s="6" r="B32" t="n">
        <v>24991</v>
      </c>
      <c s="6" r="C32" t="n">
        <v>27812</v>
      </c>
      <c s="6" r="D32" t="n">
        <v>1098</v>
      </c>
    </row>
    <row spans="1:4" r="33">
      <c s="3" r="A33" t="s">
        <v>161</v>
      </c>
    </row>
    <row spans="1:4" r="34">
      <c s="4" r="A34" t="s">
        <v>162</v>
      </c>
      <c s="6" r="C34" t="n">
        <v>165</v>
      </c>
      <c s="6" r="D34" t="n">
        <v>124</v>
      </c>
    </row>
    <row spans="1:4" r="35">
      <c s="4" r="A35" t="s">
        <v>113</v>
      </c>
      <c s="7" r="B35" t="n">
        <v>41880</v>
      </c>
    </row>
    <row spans="1:4" r="36">
      <c s="4" r="A36" t="s">
        <v>163</v>
      </c>
      <c s="7" r="C36" t="n">
        <v>24655</v>
      </c>
      <c s="7" r="D36" t="n">
        <v>123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 and Co</vt:lpstr>
      <vt:lpstr>Statement of Convertible Prefer</vt:lpstr>
      <vt:lpstr>Statement of Convertible Prefe6</vt:lpstr>
      <vt:lpstr>Statements of Cash Flows</vt:lpstr>
      <vt:lpstr>Organization and Description of</vt:lpstr>
      <vt:lpstr>Liquidity Risks</vt:lpstr>
      <vt:lpstr>Summary of Significant Accounti</vt:lpstr>
      <vt:lpstr>Cash, Cash Equivalents and Mark</vt:lpstr>
      <vt:lpstr>Property and Equipment</vt:lpstr>
      <vt:lpstr>Notes Payable</vt:lpstr>
      <vt:lpstr>Commitments and Contingencies</vt:lpstr>
      <vt:lpstr>Stockholders' Equity</vt:lpstr>
      <vt:lpstr>Income Taxes</vt:lpstr>
      <vt:lpstr>Employment Benefit Plan</vt:lpstr>
      <vt:lpstr>Net Loss per Share</vt:lpstr>
      <vt:lpstr>Quarterly Financial Data (Unaud</vt:lpstr>
      <vt:lpstr>Subsequent Events</vt:lpstr>
      <vt:lpstr>Summary of Significant Accoun21</vt:lpstr>
      <vt:lpstr>Summary of Significant Accoun22</vt:lpstr>
      <vt:lpstr>Cash, Cash Equivalents and Ma23</vt:lpstr>
      <vt:lpstr>Property and Equipment (Tables)</vt:lpstr>
      <vt:lpstr>Commitments and Contingencies (</vt:lpstr>
      <vt:lpstr>Stockholders' Equity (Tables)</vt:lpstr>
      <vt:lpstr>Income Taxes (Tables)</vt:lpstr>
      <vt:lpstr>Net Loss per Share (Tables)</vt:lpstr>
      <vt:lpstr>Quarterly Financial Data (Una29</vt:lpstr>
      <vt:lpstr>Liquidity Risks (Details)</vt:lpstr>
      <vt:lpstr>Summary of Significant Accoun31</vt:lpstr>
      <vt:lpstr>Summary of Significant Accoun32</vt:lpstr>
      <vt:lpstr>Cash, Cash Equivalents and Ma33</vt:lpstr>
      <vt:lpstr>Property and Equipment (Details</vt:lpstr>
      <vt:lpstr>Notes Payable (Details)</vt:lpstr>
      <vt:lpstr>Commitments and Contingencies36</vt:lpstr>
      <vt:lpstr>Stockholders' Equity (Details)</vt:lpstr>
      <vt:lpstr>Stockholders' Equity (Reserved)</vt:lpstr>
      <vt:lpstr>Stockholders' Equity (Options a</vt:lpstr>
      <vt:lpstr>Stockholders' Equity (Assumptio</vt:lpstr>
      <vt:lpstr>Stockholders' Equity (OptionAct</vt:lpstr>
      <vt:lpstr>Income Taxes (DTA and DTL) (Det</vt:lpstr>
      <vt:lpstr>Income Taxes (NOL) (Details)</vt:lpstr>
      <vt:lpstr>Income Taxes (Credit) (Details)</vt:lpstr>
      <vt:lpstr>Income Taxes (Rates) (Details)</vt:lpstr>
      <vt:lpstr>Employment Benefit Plan (Detail</vt:lpstr>
      <vt:lpstr>Net Loss per Share (Details)</vt:lpstr>
      <vt:lpstr>Quarterly Financial Data (Una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02:08Z</dcterms:created>
  <dcterms:modified xmlns:dcterms="http://purl.org/dc/terms/" xmlns:xsi="http://www.w3.org/2001/XMLSchema-instance" xsi:type="dcterms:W3CDTF">2016-03-08T17:02:08Z</dcterms:modified>
  <dc:title xmlns:dc="http://purl.org/dc/elements/1.1/">Untitled</dc:title>
  <dc:description xmlns:dc="http://purl.org/dc/elements/1.1/"/>
  <dc:subject xmlns:dc="http://purl.org/dc/elements/1.1/"/>
  <cp:keywords/>
  <cp:category/>
</cp:coreProperties>
</file>